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tockholders Equit" sheetId="5" state="visible" r:id="rId5"/>
    <sheet xmlns:r="http://schemas.openxmlformats.org/officeDocument/2006/relationships" name="CONDENSED CONSOLIDATED STATEM_2"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GOING CONCERN AND MANAGEMENT'S "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 sheetId="12" state="visible" r:id="rId12"/>
    <sheet xmlns:r="http://schemas.openxmlformats.org/officeDocument/2006/relationships" name="INTELLECTUAL PROPERTY LICENSING"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NOTES PAYABLE-RELATED PARTY" sheetId="17" state="visible" r:id="rId17"/>
    <sheet xmlns:r="http://schemas.openxmlformats.org/officeDocument/2006/relationships" name="ROYALTY OBLIGATIONS, NET" sheetId="18" state="visible" r:id="rId18"/>
    <sheet xmlns:r="http://schemas.openxmlformats.org/officeDocument/2006/relationships" name="STOCKHOLDERS' DEFICIT" sheetId="19" state="visible" r:id="rId19"/>
    <sheet xmlns:r="http://schemas.openxmlformats.org/officeDocument/2006/relationships" name="STOCK OPTIONS AND WARRANT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NON CONTROLLING INTEREST"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LEASE (Tables)" sheetId="30" state="visible" r:id="rId30"/>
    <sheet xmlns:r="http://schemas.openxmlformats.org/officeDocument/2006/relationships" name="ACCOUNTS PAYABLE AND ACCRUED _2" sheetId="31" state="visible" r:id="rId31"/>
    <sheet xmlns:r="http://schemas.openxmlformats.org/officeDocument/2006/relationships" name="STOCK OPTIONS AND WARRANTS (Tab" sheetId="32" state="visible" r:id="rId32"/>
    <sheet xmlns:r="http://schemas.openxmlformats.org/officeDocument/2006/relationships" name="NON CONTROLLING INTEREST (Table" sheetId="33" state="visible" r:id="rId33"/>
    <sheet xmlns:r="http://schemas.openxmlformats.org/officeDocument/2006/relationships" name="BUSINESS (Details Narrative)"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GOING CONCERN AND MANAGEMENT'_2" sheetId="39" state="visible" r:id="rId39"/>
    <sheet xmlns:r="http://schemas.openxmlformats.org/officeDocument/2006/relationships" name="PREPAID EXPENS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EASE (Details)" sheetId="43" state="visible" r:id="rId43"/>
    <sheet xmlns:r="http://schemas.openxmlformats.org/officeDocument/2006/relationships" name="LEASE (Details 1)" sheetId="44" state="visible" r:id="rId44"/>
    <sheet xmlns:r="http://schemas.openxmlformats.org/officeDocument/2006/relationships" name="LEASE (Details 2)" sheetId="45" state="visible" r:id="rId45"/>
    <sheet xmlns:r="http://schemas.openxmlformats.org/officeDocument/2006/relationships" name="LEASE (Details 3)" sheetId="46" state="visible" r:id="rId46"/>
    <sheet xmlns:r="http://schemas.openxmlformats.org/officeDocument/2006/relationships" name="LEASE (Details Narrative)" sheetId="47" state="visible" r:id="rId47"/>
    <sheet xmlns:r="http://schemas.openxmlformats.org/officeDocument/2006/relationships" name="INTELLECTUAL PROPERTY_ LICENSIN" sheetId="48" state="visible" r:id="rId48"/>
    <sheet xmlns:r="http://schemas.openxmlformats.org/officeDocument/2006/relationships" name="ACCOUNTS PAYABLE AND ACCRUED _3" sheetId="49" state="visible" r:id="rId49"/>
    <sheet xmlns:r="http://schemas.openxmlformats.org/officeDocument/2006/relationships" name="NOTES PAYABLE (Details Narrativ" sheetId="50" state="visible" r:id="rId50"/>
    <sheet xmlns:r="http://schemas.openxmlformats.org/officeDocument/2006/relationships" name="CONVERTIBLE NOTES PAYABLE (Deta" sheetId="51" state="visible" r:id="rId51"/>
    <sheet xmlns:r="http://schemas.openxmlformats.org/officeDocument/2006/relationships" name="NOTES PAYABLE-RELATED PARTY (De" sheetId="52" state="visible" r:id="rId52"/>
    <sheet xmlns:r="http://schemas.openxmlformats.org/officeDocument/2006/relationships" name="ROYALTY OBLIGATIONS, NET (Detai" sheetId="53" state="visible" r:id="rId53"/>
    <sheet xmlns:r="http://schemas.openxmlformats.org/officeDocument/2006/relationships" name="STOCKHOLDERS' EQUITY(DEFICIT) (" sheetId="54" state="visible" r:id="rId54"/>
    <sheet xmlns:r="http://schemas.openxmlformats.org/officeDocument/2006/relationships" name="STOCK OPTIONS AND WARRANTS (Det" sheetId="55" state="visible" r:id="rId55"/>
    <sheet xmlns:r="http://schemas.openxmlformats.org/officeDocument/2006/relationships" name="STOCK OPTIONS AND WARRANTS (D_2" sheetId="56" state="visible" r:id="rId56"/>
    <sheet xmlns:r="http://schemas.openxmlformats.org/officeDocument/2006/relationships" name="STOCK OPTIONS AND WARRANTS (D_3" sheetId="57" state="visible" r:id="rId57"/>
    <sheet xmlns:r="http://schemas.openxmlformats.org/officeDocument/2006/relationships" name="STOCK OPTIONS AND WARRANTS (D_4" sheetId="58" state="visible" r:id="rId58"/>
    <sheet xmlns:r="http://schemas.openxmlformats.org/officeDocument/2006/relationships" name="STOCK OPTIONS AND WARRANTS (D_5" sheetId="59" state="visible" r:id="rId59"/>
    <sheet xmlns:r="http://schemas.openxmlformats.org/officeDocument/2006/relationships" name="STOCK OPTIONS AND WARRANTS (D_6" sheetId="60" state="visible" r:id="rId60"/>
    <sheet xmlns:r="http://schemas.openxmlformats.org/officeDocument/2006/relationships" name="RELATED PARTY TRANSACTIONS (Det" sheetId="61" state="visible" r:id="rId61"/>
    <sheet xmlns:r="http://schemas.openxmlformats.org/officeDocument/2006/relationships" name="CONCENTRATIONS (Details Narrati" sheetId="62" state="visible" r:id="rId62"/>
    <sheet xmlns:r="http://schemas.openxmlformats.org/officeDocument/2006/relationships" name="NON CONTROLLING INTEREST (Detai" sheetId="63" state="visible" r:id="rId63"/>
    <sheet xmlns:r="http://schemas.openxmlformats.org/officeDocument/2006/relationships" name="NON CONTROLLING INTEREST (Det_2" sheetId="64" state="visible" r:id="rId64"/>
    <sheet xmlns:r="http://schemas.openxmlformats.org/officeDocument/2006/relationships" name="NON CONTROLLING INTEREST (Det_3"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9</t>
  </si>
  <si>
    <t>Nov. 14, 2019</t>
  </si>
  <si>
    <t>Document And Entity Information</t>
  </si>
  <si>
    <t>Entity Registrant Name</t>
  </si>
  <si>
    <t>BioCorRx Inc.</t>
  </si>
  <si>
    <t>Entity Central Index Key</t>
  </si>
  <si>
    <t>000144386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Accounts receivable, net</t>
  </si>
  <si>
    <t>Prepaid expenses</t>
  </si>
  <si>
    <t>Total current assets</t>
  </si>
  <si>
    <t>Property and equipment, net</t>
  </si>
  <si>
    <t>Right to use assets, net</t>
  </si>
  <si>
    <t xml:space="preserve"> </t>
  </si>
  <si>
    <t>Other assets:</t>
  </si>
  <si>
    <t>Patents,net</t>
  </si>
  <si>
    <t>Intellectual property, net</t>
  </si>
  <si>
    <t>Deposits, long term</t>
  </si>
  <si>
    <t>Total other assets</t>
  </si>
  <si>
    <t>Total assets</t>
  </si>
  <si>
    <t>Current liabilities:</t>
  </si>
  <si>
    <t>Accounts payable and accrued expenses, including related party payables of $241,629 and $32,318, respectively</t>
  </si>
  <si>
    <t>Deferred revenue, short term</t>
  </si>
  <si>
    <t>Lease liability, short term</t>
  </si>
  <si>
    <t>Convertible notes payable, net of debt discount of $0 and $656,231</t>
  </si>
  <si>
    <t>Notes payable, net of debt discounts of $0 and $127,419</t>
  </si>
  <si>
    <t>Notes payable, related party</t>
  </si>
  <si>
    <t>Total current liabilities</t>
  </si>
  <si>
    <t>Long term debt:</t>
  </si>
  <si>
    <t>Royalty obligation - net of discount of $6,934,092 and $0 (related party - $894,004, net of discount of $3,467,046 and $0)</t>
  </si>
  <si>
    <t>Deferred revenue, long term</t>
  </si>
  <si>
    <t>Lease liabilities, Long term</t>
  </si>
  <si>
    <t>Total liabilities</t>
  </si>
  <si>
    <t>Equity/Deficit:</t>
  </si>
  <si>
    <t>Common stock, $0.001 par value; 750,000,000 shares authorized, 3,057,848 and 2,597,347 shares issued and outstanding as of September 30, 2019 and December 31, 2018, respectively</t>
  </si>
  <si>
    <t>Common stock subscribed</t>
  </si>
  <si>
    <t>Additional paid in capital</t>
  </si>
  <si>
    <t>Accumulated deficit</t>
  </si>
  <si>
    <t>Total equity/(deficit) attributable to BioCorRx, Inc.</t>
  </si>
  <si>
    <t>Non-controlling interest</t>
  </si>
  <si>
    <t>Total equity(deficit)</t>
  </si>
  <si>
    <t>Total liabilities and equity(deficit)</t>
  </si>
  <si>
    <t>Series B Preferred Stock [Member]</t>
  </si>
  <si>
    <t>Preferred stock value</t>
  </si>
  <si>
    <t>Series A Preferred Stock [Member]</t>
  </si>
  <si>
    <t>CONDENSED CONSOLIDATED BALANCE SHEETS (Parenthetical) - USD ($)</t>
  </si>
  <si>
    <t>Related party payables</t>
  </si>
  <si>
    <t>Convertible notes payable, net of debt discount</t>
  </si>
  <si>
    <t>Notes payable, net of debt discounts</t>
  </si>
  <si>
    <t>Royalty obligation - related parties, net of discount</t>
  </si>
  <si>
    <t>Royalty obligation - related party</t>
  </si>
  <si>
    <t>Royalty obligation - net of discount</t>
  </si>
  <si>
    <t>Defici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8</t>
  </si>
  <si>
    <t>CONDENSED CONSOLIDATED STATEMENTS OF OPERATIONS (unaudited)</t>
  </si>
  <si>
    <t>Revenues, net</t>
  </si>
  <si>
    <t>Operating expenses:</t>
  </si>
  <si>
    <t>Cost of implants and other costs</t>
  </si>
  <si>
    <t>Research and development</t>
  </si>
  <si>
    <t>Selling, general and administrative</t>
  </si>
  <si>
    <t>Depreciation and amortization</t>
  </si>
  <si>
    <t>Total operating expenses</t>
  </si>
  <si>
    <t>Loss from operations</t>
  </si>
  <si>
    <t>Other income (expenses):</t>
  </si>
  <si>
    <t>Interest expense, net</t>
  </si>
  <si>
    <t>Grant income</t>
  </si>
  <si>
    <t>Loss on sale of fixed assets</t>
  </si>
  <si>
    <t>Other miscellaneous income</t>
  </si>
  <si>
    <t>Total other income (expenses)</t>
  </si>
  <si>
    <t>Net loss before provision for income taxes</t>
  </si>
  <si>
    <t>Income taxes</t>
  </si>
  <si>
    <t>Net Loss</t>
  </si>
  <si>
    <t>Net loss attributable to BioCorRx Inc.</t>
  </si>
  <si>
    <t>Net loss per common share, basic and diluted</t>
  </si>
  <si>
    <t>Weighted average number of common shares outstanding, basic and diluted</t>
  </si>
  <si>
    <t>Statement Of Stockholders Equity - USD ($)</t>
  </si>
  <si>
    <t>Total</t>
  </si>
  <si>
    <t>Common Stock [Member]</t>
  </si>
  <si>
    <t>Common Stock, Subscribed</t>
  </si>
  <si>
    <t>Additional Paid-In Capital</t>
  </si>
  <si>
    <t>Subscription Receivable</t>
  </si>
  <si>
    <t>Accumulated Deficit</t>
  </si>
  <si>
    <t>Non-Controlling Interest</t>
  </si>
  <si>
    <t>Beginning balance, Shares at Dec. 31, 2017</t>
  </si>
  <si>
    <t>Beginning balance, Amount at Dec. 31, 2017</t>
  </si>
  <si>
    <t>Common stock issued for services rendered, Shares</t>
  </si>
  <si>
    <t>Common stock issued for services rendered, Amount</t>
  </si>
  <si>
    <t>Sale of common stock, Shares</t>
  </si>
  <si>
    <t>Sale of common stock, Amount</t>
  </si>
  <si>
    <t>Common stock issued in connection with note payable, Shares</t>
  </si>
  <si>
    <t>Common stock issued in connection with note payable, Amount</t>
  </si>
  <si>
    <t>Common stock issued for services accrued in 2017, Shares</t>
  </si>
  <si>
    <t>Common stock issued for services accrued in 2017, Amount</t>
  </si>
  <si>
    <t>Net loss</t>
  </si>
  <si>
    <t>Stock based compensation</t>
  </si>
  <si>
    <t>Effect of adoption of Accounting Codification Standard 2017-11, Revenue from Contracts with Customers</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Proceeds from common stock subscription</t>
  </si>
  <si>
    <t>Ending balance, Shares at Jun. 30, 2018</t>
  </si>
  <si>
    <t>Ending balance, Amount at Jun. 30, 2018</t>
  </si>
  <si>
    <t>Common stock issued in connection with note payable extension, Amount</t>
  </si>
  <si>
    <t>Beginning balance, Shares at Dec. 31, 2018</t>
  </si>
  <si>
    <t>Beginning balance, Amount at Dec. 31, 2018</t>
  </si>
  <si>
    <t>Roundup shares for reverse stock split, Shares</t>
  </si>
  <si>
    <t>Roundup shares for reverse stock split, Amount</t>
  </si>
  <si>
    <t>Common stock issued in connection with subscription and royalty agreement, Shares</t>
  </si>
  <si>
    <t>Common stock issued in connection with subscription and royalty agreement, Amount</t>
  </si>
  <si>
    <t>Share-based compensation</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Interest expense paid with common stock, Shares</t>
  </si>
  <si>
    <t>Interest expense paid with common stock, Amount</t>
  </si>
  <si>
    <t>Ending balance, Shares at Jun. 30, 2019</t>
  </si>
  <si>
    <t>Ending balance, Amount at Jun. 30, 2019</t>
  </si>
  <si>
    <t>Fair value of vested options</t>
  </si>
  <si>
    <t>CONDENSED CONSOLIDATED STATEMENTS OF CASH FLOWS (unaudited) - USD ($)</t>
  </si>
  <si>
    <t>CASH FLOWS FROM OPERATING ACTIVITIES:</t>
  </si>
  <si>
    <t>Adjustments to reconcile net loss to cash flows used in operating activities:</t>
  </si>
  <si>
    <t>Amortization of discount on royalty obligation</t>
  </si>
  <si>
    <t>Bad debt expense</t>
  </si>
  <si>
    <t>Interest expense paid with common stock</t>
  </si>
  <si>
    <t>Amortization of debt discount</t>
  </si>
  <si>
    <t>Amortization of right-of-use asset</t>
  </si>
  <si>
    <t>Common stock issued with loan extension</t>
  </si>
  <si>
    <t>Changes in operating assets and liabilities:</t>
  </si>
  <si>
    <t>Accounts receivable</t>
  </si>
  <si>
    <t>Prepaid expenses and other current assets</t>
  </si>
  <si>
    <t>Accounts payable and accrued expenses</t>
  </si>
  <si>
    <t>deposits</t>
  </si>
  <si>
    <t>Lease liabilities</t>
  </si>
  <si>
    <t>Settlement payable</t>
  </si>
  <si>
    <t>Deferred revenue</t>
  </si>
  <si>
    <t>Net cash used in operating activities</t>
  </si>
  <si>
    <t>CASH FLOWS FROM INVESTING ACTIVITIES:</t>
  </si>
  <si>
    <t>Purchase of equipment</t>
  </si>
  <si>
    <t>Proceeds from sale of property and equipment</t>
  </si>
  <si>
    <t>Net cash used in investing activities</t>
  </si>
  <si>
    <t>CASH FLOWS FROM FINANCING ACTIVITIES:</t>
  </si>
  <si>
    <t>Proceeds from sale of common stock</t>
  </si>
  <si>
    <t>Proceeds from common stock subscription and royalty agreement</t>
  </si>
  <si>
    <t>Proceeds from common stock subscriptions</t>
  </si>
  <si>
    <t>Proceeds from notes payable</t>
  </si>
  <si>
    <t>Repayment of notes payable</t>
  </si>
  <si>
    <t>Net cash provided by financing activities</t>
  </si>
  <si>
    <t>Net increase in cash</t>
  </si>
  <si>
    <t>Cash, beginning of the period</t>
  </si>
  <si>
    <t>Cash, end of period</t>
  </si>
  <si>
    <t>Supplemental disclosures of cash flow information:</t>
  </si>
  <si>
    <t>Interest paid</t>
  </si>
  <si>
    <t>Taxes paid</t>
  </si>
  <si>
    <t>Non cash financing activities:</t>
  </si>
  <si>
    <t>Record right to use assets upon adoption of ASC 842</t>
  </si>
  <si>
    <t>Record lease liability upon adoption of ASC 842</t>
  </si>
  <si>
    <t>Common stock issued in connection of notes payable</t>
  </si>
  <si>
    <t>Reclassify fair value of warrant liability upon adoption of ASU 2017-11</t>
  </si>
  <si>
    <t>BUSINESS</t>
  </si>
  <si>
    <t>Note 1 - BUSINESS</t>
  </si>
  <si>
    <t>BioCorRx Inc., through its subsidiaries, develops and provides innovative treatment programs for substance abuse and related disorders. The BioCorRx ® Recovery Program is a non-addictive, medication-assisted treatment (MAT) program for substance abuse that includes peer recovery support. The UnCraveRx™ Weight Loss Management Program is a medically assisted weight management program that is combined with a virtual platform application. The full program officially launched October 1, 2019. The Company is also engaged in the research and development of sustained release naltrexone products for the treatment of addiction and other possible disorders. Specifically, the Company is developing an injectable (BICX101) and implantable naltrexone (BICX102) with the goal of future regulatory approval with the Food and Drug Administration. On July 28, 2016, the Company formed BioCorRx Pharmaceuticals, Inc., a Nevada Corporation, for the purpose of developing certain business lines. In connection with the formation, the newly formed sub issued 24.2% ownership to officers of the Company with the Company retaining 75.8%. In 2018, BioCorRx Pharmaceuticals, Inc. began operating activities (Note 15). 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unaudited condensed consolidated financial statements have been retroactively restated to reflect the reverse stock split (See Note 13).</t>
  </si>
  <si>
    <t>SIGNIFICANT ACCOUNTING POLICIES</t>
  </si>
  <si>
    <t>Note 2 - SIGNIFICANT ACCOUNTING POLICIES</t>
  </si>
  <si>
    <t>Interim Financial Statements The following (a) condensed consolidated balance sheet as of December 31, 2018,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results that may be expected for the year ending December 31, 2019. These unaudited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 Basis of presentation The unaudited condensed consolidated financial statements include the accounts of BioCorRx Inc., its wholly owned subsidiary, Fresh Start Private, Inc., and its majority owned subsidiary, BioCorRx Pharmaceuticals, Inc. (hereafter referred to as the "Company" or " BioCorRx"). All significant intercompany balances and transactions have been eliminated in consolidation. Revenue Recognition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8 utilizing the modified retrospective method allowing the Company to not retrospectively adjust prior periods. The Company applied the modified retrospective method only to contracts that were not completed at January 1, 2018 and accounted for the aggregate effect of any contract modifications upon adoption.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following table presents the Company's net sales by product category for the three months ended September 30, 2019 and 2018: Three Months Ended September 30, 2019 September 30, 2018 Sales/access fees $ 8,150 $ 18,760 Distribution rights income 38,411 59,824 Net sales $ 46,561 $ 78,584 The following table presents the Company's net sales by product category for the nine months ended September 30, 2019 and 2018: Nine Months Ended September 30, 2019 September 30, 2018 Sales/access fees $ 22,400 $ 122,460 Distribution rights income 155,411 202,522 Net sales $ 177,811 $ 324,982 Deferred revenue: 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8: Short term $ 209,474 Long term 207,523 Total as of December 31, 2018 $ 416,997 Cash payments received - Net sales recognized (155,411 ) Balance as of September 30, 2019 261,586 Less short term 121,982 Long term $ 139,604 During the nine months ended September 30, 2019, the Company also had $22,400 in its revenues related to access fees, which were not included in deferred revenue. Use of Estimates The preparation of th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right-to-use assets, lease liabilities, fair value of intangible assets, useful lives of asse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12,500 as of September 30, 2019 and December 31, 2018, respectively. Fair Value of Financial Instruments Fair value estimates discussed herein are based upon certain market assumptions and pertinent information available to management as of September 30, 2019 and December 31, 2018. The respective carrying value of certain financial instruments approximated their fair values. These financial instruments include cash, accounts receivable, accounts payable and accrued expenses, and notes payable. The fair value of the Company's convertible securities is based on management estimates and reasonably approximates their book value. The fair value of lease liability is based on the present value of future lease payments at a discount rate of 8% over the lease term. The fair value of royalty obligation is calculated by the Probability Weighted Expected Return Model, which projects various scenarios of future treatment sales, and then calculates the associated payment value of the royalty. The carrying value of lease liability and royalty obligation on the unaudited condensed consolidated balance sheet approximates their fair value. See Note 13 and 14 for stock based compensation and other equity instrumen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nine months ended September 30, 2019 and 2018. Intangible Assets 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nine months ended September 30, 2019 and 2018.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eases The Company determines if an arrangement is a lease at inception. Operating lease right-of-use assets ("ROU assets") and short-term and long-term lease liabilities are included on the face of the unaudited condensed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Net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19 and 2018, respectively, because their inclusion would have been anti-dilutive. September 30, 2019 September 30, 2018 Shares underlying options outstanding 818,630 793,850 Shares underlying warrants outstanding 72,500 70,250 Shares underlying convertible notes outstanding - 1,875,000 Convertible preferred stock outstanding 240,000 240,000 1,131,130 2,979,100 Advertising The Company follows the policy of charging the costs of advertising to expense as incurred. The Company charged to operations $88,514 and $155,474 as advertising costs for the three and nine months ended September 30, 2019 and $30,052 and $72,067 for the three and nine months ended September 30, 2018, respectively. Grant Income 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September 30, 2019, $582,169 in grant funds received were recorded as grant income.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98,263 and $579,366 for the three and nine months ended September 30, 2019, respectively, and $35,759 and $94,765 for the three and nine months ended September 30, 2018, respectively.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pplication of New Accounting Standards On January 1, 2019, upon adoption of ASC Topic 842, the Company recorded right to use assets of $25,465, lease liability of $26,229 and eliminated deferred rent of $764.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and determined the initial present value, at inception, of $139,407. On February 14, 2019, the Company renewed the lease for another 63 months and remeasured right to use assets and lease liability at $281,949 and $315,096 respectively.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September 30, 2019, the Company had cash of $3,589,982 and working capital of $1,531,019. During the nine months ended September 30, 2019, the Company used net cash in operating activities of $2,047,965. The Company has not yet generated any significant revenues, and has incurred net losses since inception. These conditions raise substantial doubt about the Company's ability to continue as a going concern. During the nine months ended September 30, 2019, the Company raised $100,000 in proceeds from the sale of common stock and $6,000,000 in proceeds in connection with subscription and royalty agreement (Note 12). The Company believes that its current cash on hand will not be sufficient to fund its projected operating requirements for the next twelve months following the filing of this report. The Company's primary source of operating funds since inception has been from proceeds from private placements of convertible and other debt and the sale of common stock.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t>PREPAID EXPENSES</t>
  </si>
  <si>
    <t>Note 4 - PREPAID EXPENSES</t>
  </si>
  <si>
    <t xml:space="preserve"> The Company's prepaid expenses consisted of the following at September 30, 2019 and December 31, 2018: September 30, 2019 December 31, 2018 Prepaid insurance $ 113,311 $ 27,083 Prepaid subscription services 133,690 4,375 $ 247,001 $ 31,458 </t>
  </si>
  <si>
    <t>PROPERTY AND EQUIPMENT</t>
  </si>
  <si>
    <t>Note 5 - PROPERTY AND EQUIPMENT</t>
  </si>
  <si>
    <t>The Company's property and equipment consisted of the following at September 30, 2019 and December 31, 2018: September 30, 2019 December 31, 2018 Office equipment $ 26,820 $ 34,234 Computer equipment 5,544 5,544 Manufacturing equipment 98,373 30,747 130,737 70,525 Less accumulated depreciation (32,354 ) (26,156 ) $ 98,383 $ 44,369 Depreciation expense charged to operations amounted to $5,376 and $10,910, respectively, for the three and nine months ended September 30, 2019; and $1,303 and $4,088, respectively, for the three and nine months ended September 30, 2018. In July 2019 and August 2019, the Company disposed of part of its office equipment for a total consideration of $800, realizing a loss on sale of fixed assets of $1,902.</t>
  </si>
  <si>
    <t>LEASE</t>
  </si>
  <si>
    <t>Note 6 - LEASE</t>
  </si>
  <si>
    <t xml:space="preserve">Operating leases On March 9, 2016, the Company entered into a lease amendment and expansion agreement, whereby the Company agreed to lease office space in Anaheim, California, commencing July 1, 2016 and expiring on June 30, 2019. On January 1, 2019, upon adoption of ASC Topic 842, the Company recorded right to use assets of $25,465, lease liability of $26,229 and eliminated deferred rent of $764. On February 14, 2019, the Company extended the term of its lease for an additional 63 months beginning July 1, 2019 (at expiry of the original lease). The extended term expires on September 30, 2024. The extended lease has escalating payments from $5,522 per month to $6,552 per month. On February 14, 2019, the Company reassessed the value of right to use assets of $281,949 and lease liability of $315,096. On July 15, 2019, the Company and its landlord agreed that the Company would move to a larger space within the building that currently houses its principal executive offices. The Company extended the term of its lease for an additional 63 months beginning approximately November 1, 2019 (upon the landlord's completion of the work on the new space). The extended term expires on January 31, 2025. The extended lease has escalating payments from $9,505 per month to $11,018 per month. During the nine months ended September 30, 2019, the Company recorded $62,329 as lease expense to current period operations. Lease liability is summarized below: September 30, 2019 Total lease liability $ 292,794 Less: short term portion 45,017 Long term portion $ 247,777 Maturity analysis under these lease agreements are as follows: Three months ended December 31, 2019 $ 16,567 2020 67,392 2021 69,751 2022 72,222 2023 74,693 2024 and beyond 57,620 Less: Present value discount (65,451 ) Lease liability $ 292,794 Note: Future lease payments regarding the new amendment effective in November are not included in the above table. Lease expense for the nine months ended September 30, 2019 was comprised of the following: Operating lease expense $ 62,329 Short-term lease expense - Variable lease expense - $ 62,329 Weighted-average remaining lease term and discount rate for operating leases are as follows: Weighted-average remaining lease term 5.01 Weighted-average discount rate 8 % </t>
  </si>
  <si>
    <t>INTELLECTUAL PROPERTY LICENSING RIGHTS</t>
  </si>
  <si>
    <t>Note 7 - INTELLECTUAL PROPERTY/ LICENSING RIGHTS</t>
  </si>
  <si>
    <t xml:space="preserve">On August 20, 2018, the Company purchased all the worldwide rights of Naltrexone Implants formula(s) with exception of New Zealand and Australia from Trinity Compound Solutions, Inc for $10,000 and 20,000 shares of its common stock for an aggregate purchase price of $236,000. On October 12, 2018 the Company's majority owned subsidiary, BioCorRx Pharmaceuticals Inc. acquired six patent families for sustained delivery platforms for the local delivery of biologic and small molecule drugs for an aggregate purchase price of $15,200. </t>
  </si>
  <si>
    <t>ACCOUNTS PAYABLE AND ACCRUED EXPENSES</t>
  </si>
  <si>
    <t>Note 8 - ACCOUNTS PAYABLE AND ACCRUED EXPENSES</t>
  </si>
  <si>
    <t xml:space="preserve">Accounts payable and accrued expenses consisted of the following as of September 30, 2019 and December 31, 2018: September 30, 2019 December 31, 2018 Accounts payable $ 487,399 $ 655,654 Interest payable on notes payable 1,256,553 898,234 Deferred insurance 85,023 - Deferred rent - 764 $ 1,828,975 $ 1,554,652 </t>
  </si>
  <si>
    <t>NOTES PAYABLE</t>
  </si>
  <si>
    <t>Note 9 - NOTES PAYABLE</t>
  </si>
  <si>
    <t>On January 26, 2018, the Company issued two unsecured promissory notes in aggregate of $250,000 bearing interest at 8% per annum with both principal and initially interest due July 26, 2018. In connection with the note issuance, the Company issued an aggregate of 100,000 shares of the Company's common stock to the note holders. The fair value of the common stock at the date of issuance of $25,500 was recorded as a debt discount and is amortized as interest expense over the term of the notes. On July 26, 2018, the Company issued 100,000 shares in connection with extending the notes until December 26, 2018, the fair value of the common stock of $12,000 was charged to current period interest. On January 26, 2019, the Company paid $10,000 interest on one note and issued 1,000 shares of its common stock valued at $7,500 to extend the note until September 26, 2019. The second note for $125,000 was extended until September 26, 2019. On September 23, 2019, the Company paid the first note in full. The second note was extended until September 26, 2020. On November 15, 2018 and December 12, 2018, the Company issued two promissory notes for $275,000 each (aggregate of $550,000) for net proceeds of $250,000 each, after an original interest discount ("OID") of $25,000 each. The notes are due nine months from the date of issuance and bear a charge of 8% interest applied at issuance date and due upon maturity. In addition, the Company issued 2,500 shares of common stock and 5,000 warrants to acquire the Company's common stock at $20.00 expiring three years from the date of issuance per each note. The fair value of the common stock, warrants and together with the OID in aggregate of $144,661 was recorded as a debt discount and is amortized over the term of the notes. The fair value of the warrants was determined using the Black-Scholes option method with the following assumptions: expected life 3 years, volatility: 176.31% to 177.01%, risk free rate: 2.78% to 2.91% and stock price: $7.20 to $7.30. On April 26, 2019, the Company paid in full one of the promissory notes, including accrued interest of $22,000. On July 9, 2019, the Company paid the second promissory note in full. During the three and nine months ended September 30, 2019, the Company amortized $19,428 and $127,419, respectively, of the debt discount to current period interest expense.</t>
  </si>
  <si>
    <t>CONVERTIBLE NOTES PAYABLE</t>
  </si>
  <si>
    <t>Note 10 - CONVERTIBLE NOTES PAYABLE</t>
  </si>
  <si>
    <t>On June 10, 2016, the Company issued to BICX Holding Company, LLC a $2,500,000 senior secured convertible promissory note due March 3, 2020 and bearing interest at 8% per annum due annually beginning June 10, 2018. On March 3, 2017 the convertible promissory note was subsequently amended and was convertible into 42.43% of the Company's total authorized common stock. The Company also received an additional investment of $1,660,000 from the holder. The note was convertible into a fixed number of shares of common stock equal to 42.43% (2,227,575 shares) of the total authorized common stock as of March 3, 2017 (closing). On September 30, 2019, the convertible promissory note was converted to 2,227,575 shares of the Company’s common stock, and the principal balance of the convertible note payable was reduced to $0. Upon converting the convertible note payable to common stock in September 2019, the Company and BICX Holding Company, LLC entered into a conversion agreement in which future interest through March 2020 on the convertible note payable was accelerated, and the Company agreed to pay $1,138,157 in interest within a twelve month period of an intended public offering. The interest is recorded in Accounts payable and accrued expenses on the unaudited condensed consolidated balance sheet at September 30, 2019. In connection with the conversion agreement, the Company and BICX Holding Company, LLC entered into a Lock-Up Agreement (the “Lock-Up Agreement”) pursuant to which the Investor will not sell, or otherwise dispose of the Conversion Shares, during the period commencing on October 1, 2019 and ending six (6) months following the initial closing of the Company’s intended public offering of its securities to raise gross proceeds to the Company of at least $10,000,000 (subject to adjustment in the Company’s sole discretion) (the “Public Offering”). In the event that the intended public offering is terminated or abandoned prior to closing then the lock-up shall expire upon the later of the date which is six (6) months from September 30, 2019 or thirty (30) days from the date of such termination or abandonment. In accordance with the conversion agreement, the Company cannot enter into any agreement to issue or announce the issuance or proposed issuance of any shares of common stock or common stock equivalents at an issuance price below $2.00 per share. During the three and nine months ended September 30, 2019, the Company amortized $0 and $656,231, respectively, of the debt discount to current period interest expense. The interest expense during the three and nine months ended September 30, 2019 was $224,298 and $389,330, respectively, and includes the accelerated interest noted above.</t>
  </si>
  <si>
    <t>NOTES PAYABLE-RELATED PARTY</t>
  </si>
  <si>
    <t>Note 11 - NOTES PAYABLE-RELATED PARTY</t>
  </si>
  <si>
    <t xml:space="preserve">As of September 30, 2019 and December 31, 2018, the Company had advances from Kent Emry (Chairman of the Company). The balance outstanding as of September 30, 2019 and December 31, 2018 was $1,500. As of September 30, 2019, and December 31, 2018, the Company had advances from Scott Carley (shareholder). The balance outstanding as of September 30, 2019 and December 31, 2018 was $21,480. On January 22, 2013, the Company issued a unsecured promissory note payable to Kent Emry (Chairman of the Company) for $200,000 due January 1, 2018, with a stated interest rate of 12% per annum beginning three months from issuance, payable monthly. Principal payments were due starting February 1, 2015 at $6,650 per month. The lender has an option to convert the note to licensing rights for the State of Oregon. The Company currently is in default of the principal and interest. The note holder subsequently became an officer of the Company. The balance outstanding as of September 30, 2019 and December 31, 2018 was $163,610. </t>
  </si>
  <si>
    <t>ROYALTY OBLIGATIONS, NET</t>
  </si>
  <si>
    <t>Note 12 ROYALTY OBLIGATION,NET</t>
  </si>
  <si>
    <t xml:space="preserve"> In March 2019, the Company entered into two Subscription and Royalty Agreements (the "Subscription and Royalty Agreements"), one of which was with Louis and Carolyn Lucido CRT LLC, managed by Mr. Louis Lucido, a member of the Company's Board of Directors (the "Board"). Pursuant to the Subscription and Royalty Agreements: (i) Each party would purchase shares of the Company's common stock, par value $0.001 per share (the "Common Stock"), in the aggregate amount of $3,000,000 at a purchase price of $15.00 per share (the "Purchase Price"), for a total of 200,000 shares of Common Stock; and (ii) the Company shall pay each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Under the Lucido agreement,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As of September 30, 2019, the Company is in compliance with the use of proceeds requirement. With the prior written consent of Mr. Lucido, the Company may use more than 35% of the aggregate Purchase Price for general working capital and administration, and for further product development. Under the second agreement, the Company will have complete discretion as to the exact amount of the aggregate purchase price to be allocated to the development and expansion of the Business. The Company accounted for this transaction as debt in accordance with ASC 470-10-25 and derived a debt discount, which is amortized using the effective interest method over the expected life of the arrangement, which is 15 years. The Company has no obligation to repay the then outstanding balance if during the expected life of 15 years the treatment is discontinued. In order to record the discount of the liability, the Company fair valued the royalty and the difference between fair value of the royalty obligation and the gross projected future payments was $7,171,200 and was recorded as non-cash interest expense over the life of the liability and offset to additional paid in capital at inception. During the three months and nine months ended September 30, 2019, the Company amortized $121,774 and $237,108 as interest expense, respectively.</t>
  </si>
  <si>
    <t>STOCKHOLDERS' DEFICIT</t>
  </si>
  <si>
    <t>Note 13 - STOCKHOLDERS' EQUITY/(DEFICIT)</t>
  </si>
  <si>
    <t>Effective January 22, 2019, the Company amended its Articles of Incorporation to implement a reverse stock split in the ratio of 1 share for every 100 shares of common stock. As a result, 259,984,655 shares of the Company's common stock were exchanged for 2,599,847 shares of the Company's common stock. These unaudited condensed consolidated financial statements have been retroactively restated to reflect the reverse stock split. Convertible Preferred stock The Company is authorized to issue 600,000 shares of preferred stock with no par value. As of September 30, 2019 and December 31, 2018, the Company had 80,000 shares of Series A preferred stock and 160,000 shares of Series B preferred stock issued and outstanding. Each share of Series A preferred stock is entitled to one thousand (1,000) votes and is convertible into one share of common stock. 30,000 shares of Series A Preferred Stock were owned by management. Each share of Series B stock is entitled to two thousand (2,000) votes and is convertible into one share of common stock. 120,000 shares of Series B Preferred Stock were owned by management. Common stock On May 10, 2018, the Company filed a Certificate of Amendment to its Articles of Incorporation with the Secretary of State of the State of Nevada increasing the total number of shares which the Company is authorized to issue from five hundred twenty five million six hundred thousand (525,600,000) shares to seven hundred fifty million six hundred thousand (750,600,000) shares and increasing the number of authorized shares of common stock from five hundred and twenty five million (525,000,000) shares of common stock, $0.001 par value, to seven hundred and fifty million (750,000,000) shares of common stock. Nine months ended September 30, 2018 During the nine months ended September 30, 2018, the Company issued an aggregate of 10,000 shares of its common stock for services rendered valued at $157,410 based on the underlying market value of the common stock at the date of issuance. During the nine months ended September 30, 2018, the Company issued 10,000 shares of its common stock in connection with a distribution agreement previously accrued during the year ended December 31, 2017. During the nine months ended September 30, 2018, the Company issued an aggregate of 1,000 shares of its common stock in connection with the issuance of promissory notes payable valued at $25,500 based on the underlying market value of the common stock at the date of issuance. During the nine months ended September 30, 2018, the Company issued 70,000 shares of its common stock in exchange for proceeds of $1,300,000. Of this amount: (1) the Company issued 57,500 units of the Company’s securities at a price per unit of $20 for total proceeds of $1,150,000 with each unit consisting of one share of the Company’s common stock and a three-year warrant to purchase one share of the Company’s Common Stock at an exercise price of $100 per share; and (2) the Company issued 12,500 shares of its common stock at a price per share of $12 for proceeds of $150,000. During the nine months ended September 30, 2018, the Company issued an aggregate of 1,000 shares of its common stock in connection with the extension of promissory notes payable valued at $12,000 based on the underlying market value of the common stock at the date of issuance. Nine months ended September 30, 2019 During the nine months ended September 30, 2019, the Company issued an aggregate of 47,349 shares of its common stock for services rendered valued at $193,675 based on the underlying market value of the common stock at the date of issuance. During the nine months ended September 30, 2019, the Company issued 3,842 shares of its common stock to pay for interest expense valued at $21,000 based on the underlying market value of the common stock at the date of issuance. In January 2019, the Company issued 849 round-up shares for the Reverse Stock Split. In February 2019, the Company issued 22,222 shares of its common stock valued at $100,000 in connection with the February 2019 common stock subscription. In March 2019, the Company issued an aggregate of 400,000 shares of its common stock under these Subscription and Royalty Agreements and subsequently in April 2019 received the proceeds. In September 2019, the Company issued an aggregate of 2,227,575 shares of its common stock to convert the convertible note with an amount of $4,160,000.</t>
  </si>
  <si>
    <t>STOCK OPTIONS AND WARRANTS</t>
  </si>
  <si>
    <t>Note 14 - STOCK OPTIONS AND WARRANTS</t>
  </si>
  <si>
    <t xml:space="preserve">Stock options have been granted under the following plans: 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s adoption by the board of directors. We granted an aggregate 146,500 stock options. As of September 30, 2019 an aggregate total of 1,500 options have expired and 144,379 can still be granted under the plan. On June 15, 2016, our board of Directors authorized and approved the adoption of the Equity Incentive Plan effective June 15, 2016 (2016 Equity Incentive Plan) under which an aggregate of 656,250 shares may be issued. The plan shall terminate ten years after the plan's adoption by the board of directors. We granted an aggregate of 330,350 stock options. As of September 30, 2019 an aggregate total of 325,900 options can still be granted under the plan. On May 15, 2018, the Board of Directors approved and adopted the BioCorRx Inc. 2018 Equity Incentive Plan (2018 Stock Option Plan) under which an aggregate of 450,000 shares may be issued. The plan shall terminate ten years after the plan's adoption by the board of directors. The company has granted an aggregate of 368,280 stock options. As of September 30, 2019 an aggregate total of 81,720 options can still be granted under the plan. During the nine months ended September 30, 2019, the Board of Directors approved the grant of 53,280 stock options to consultants valued at $233,111. The term of the options ranges from one to five years, and the vesting period of the options ranges from one to two year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Risk-free interest rate 2.36% - 2.58% Expected term (years) 1.00 - 5.00 Expected volatility 99.85% - 143.11% Expected dividends 0.00 23 Table of Contents The following table summarizes the stock option activity for the nine months ended September 30, 2019: Shares Weighted-Average Exercise Price Weighted-Average Remaining Contractual Term Aggregate Intrinsic Value Outstanding at December 31, 2018 791,850 $ 8.09 7.7 $ 1,188,065 Grants 53,280 6.52 2.6 - Exercised - - - - Expired (1,500 ) $ 20.00 - - Forfeited (20,833 ) $ 5.75 - - Outstanding at September 30, 2019 822,797 $ 8.03 6.8 $ 376,743 Exercisable at September 30, 2019 808,787 $ 8.05 6.9 $ 376,743 The aggregate intrinsic value in the preceding tables represents the total pretax intrinsic value, based on options with an exercise price less than the Company's stock price of $3.15 as of September 30, 2019, which would have been received by the option holders had those option holders exercised their options as of that date. The following table presents information related to stock options at September 30, 2019: Options Outstanding Weighted Options Exercisable Average Exercisable Exercise Number of Remaining Life Number of Price Options In Years Options $0.01-2.50 330,350 6.7 330,350 2.51-5.00 35,000 0.8 35,000 5.01andup 457,447 7.2 443,437 822,797 6.8 808,787 The stock-based compensation expense related to option grants was ($11,688) and $1,642,241 during the three and nine months ended September 30, 2019 and $950,814 and $1,398,614 for the three and nine months ended September 30, 2018, respectively. As of September 30, 2019, stock-based compensation related to options of $47,361 remains unamortized and is expected to be amortized over the weighted average remaining period of 10.7 months.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20.00 10,000 2.17 $ 20.00 10,000 2.17 100.00 62,500 1.64 100.00 62,500 1.64 $ - 72,500 1.71 $ 89.0 72,500 1.71 Table of Contents The following table summarizes the warrant activity for the nine months ended September 30, 2019: Number of Shares Weighted Average Exercise Price Per Share Outstanding at December 31, 2018 85,250 $ 79.40 Issued - - Exercised - - Expired (12,750 ) 25.00 Outstanding at September 30, 2019 72,500 $ 89.00 </t>
  </si>
  <si>
    <t>[1]</t>
  </si>
  <si>
    <t>The Company's prepaid expenses consisted of the following at September 30, 2019 and December 31, 2018:
 	 	September 30,
2019	 	 	December 31,
2018	 
Prepaid insurance	 	$	113,311	 	 	$	27,083	 
Prepaid subscription services	 	 	133,690	 	 	 	4,375	 
 	 	$	247,001	 	 	$	31,458</t>
  </si>
  <si>
    <t>RELATED PARTY TRANSACTIONS</t>
  </si>
  <si>
    <t>Note 15 - RELATED PARTY TRANSACTIONS</t>
  </si>
  <si>
    <t>The Company has an arrangement with Premier Aftercare Recovery Service, ("PARS"). PARS is a Company controlled by Neil Muller, a shareholder of the Company and prior officer of the Company, that provided consulting services to the Company. There is no formal agreement between the parties and the amount of remuneration was $14,583 per month. During the three and nine months ended September 30, 2019 and 2018, the Company incurred $0 as consulting fees and expense reimbursements. As of September 30, 2019 and December 31, 2018, there was an unpaid balance of $0 and $32,318, respectively. The Company has an arrangement with Felix Financial Enterprises ("FFE"). FFE is a Company controlled by Lourdes Felix, an officer of the Company that provides consulting services to the Company. Until June 13, 2018, there was no formal agreement between the parties and the amount of remuneration is $14,583 per month. During the three and nine months ended September 30, 2019, the Company incurred $43,750 and $131,250, respectively, as consulting fees. During the three and nine months ended September 30, 2018, the Company incurred $70,750 and $151,548, respectively, as consulting fees. As of September 30, 2019 and December 31, 2018, there was an unpaid balance of $0. The Company has an arrangement with Soupface LLC ("Soupface"). Soupface is a Company controlled by Brady Granier, an officer of the Company that provides consulting services to the Company. Until June 13, 2018 there was no formal agreement between the parties and the amount of remuneration is $15,833 per month. For the three and nine months ended September 30, 2019, the Company incurred $47,500 and $142,500, respectively, as consulting fees. For the three and nine months ended September 30, 2018, the Company incurred $75,000 and $162,500, respectively, as consulting fees. As of September 30, 2019 and December 31, 2018, there was an unpaid balance of $0. The Company has an arrangement with Mr. Tom Welch, VP of Operations. Until June 13, 2018 there was no formal agreement between the parties and the amount of remuneration is $12,500 per month. For the three and nine months ended September 30, 2019, the Company incurred $37,500 and $112,500, respectively, as consulting fees. For the three and nine months ended September 30, 2018, the Company incurred $57,500 and $128,032, respectively, as consulting fees. As of September 30, 2019 and December 31, 2018, there was an unpaid balance of $0. On July 28, 2016, the Company formed BioCorRx Pharmaceuticals, Inc. for the purpose of developing certain business lines. In connection with the formation, the newly formed sub issued 24.2% ownership to current or former officers of the Company, with the Company retaining 75.8%. During the nine months ended September 30, 2019, BioCorRx Pharmaceuticals, Inc. began limited operations and there was no operation prior to that. In March 2019, in the Company entered into a Subscription and Royalty Agreement (the "Subscription and Royalty Agreement"), with Louis and Carolyn Lucido CRT LLC, managed by Mr. Louis Lucido, a member of the Board (Note 12). The Company received an aggregate gross proceeds of $3,000,000 in April 2019 and $0 royalty was due at September 30, 2019. As of September 30, 2019, the Company's related party payable was $241,629, which comprised of compensation payable and interest payable to directors. The Company also issued 20,021 shares of common stock to directors during the nine months ended September 30, 2019.</t>
  </si>
  <si>
    <t>CONCENTRATIONS</t>
  </si>
  <si>
    <t>Note 16 - 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September 30, 2019 included 43%, 20%, and 19% (aggregate of 82%) from three customers of the Company's total revenues. The Company's revenues earned from sale of products and services for the nine months ended September 30, 2019 included 34%, 23%, 16%, and 15% (aggregate of 88%) from four customers of the Company's total revenues. The Company's revenues earned from sale of products and services for the three months ended September 30, 2018 included 24%, 11%, 27% and 26% (aggregate of 88%) from four customers of the Company's total revenues. The Company's revenues earned from sale of products and services for the nine months ended September 30, 2018 included 20%, 21%, 20% and 18% (aggregate of 79%) from four customers of the Company's total revenues. At September 30, 2019, one customer accounted for 100% of the Company’s total accounts receivable with an amount of $1,600, and three customers accounted for 44%, 17% and 32% (aggregate of 93%) of the Company's total accounts receivable at December 31, 2018.</t>
  </si>
  <si>
    <t>NON CONTROLLING INTEREST</t>
  </si>
  <si>
    <t>Note 17 - NON CONTROLLING INTEREST</t>
  </si>
  <si>
    <t xml:space="preserve">On July 28, 2016, the Company formed BioCorRx Pharmaceuticals, Inc., a Nevada Corporation, for the purpose of developing certain business lines. In connection with the formation, the, the newly formed sub issued 24.2% ownership to current or former officers of the Company with the Company retaining 75.8%. From inception through December 31, 2017, there were no significant transactions. There were certain licensing rights with a carrying value of $250,000 and no significant liabilities in BioCorRx Pharmaceuticals, Inc. In 2018, BioCorRx Pharmaceuticals, Inc. began operations. A reconciliation of the BioCorRx Pharmaceuticals, Inc. non-controlling loss attributable to the Company: Net loss attributable to the non-controlling interest for the three months ended September 30, 2019: Net loss $ (12,085 ) Average Non-controlling interest percentage of profit/losses 24.2 % Net loss attributable to the non-controlling interest $ (2,925 ) Net loss attributable to the non-controlling interest for the nine months ended September 30, 2019: Net loss $ (18,098 ) Average Non-controlling interest percentage of profit/losses 24.2 % Net loss attributable to the non-controlling interest $ (4,380 ) The following table summarizes the changes in non-controlling interest for the nine months ended September 30, 2019: Balance, December 31, 2018 (72,487 ) Net loss attributable to the non-controlling interest (4,380 ) Balance, September 30, 2019 $ (76,867 ) Net loss attributable to the non-controlling interest for the three months ended September 30, 2018: Net loss $ (13,754 ) Average Non-controlling interest percentage of profit/losses 24.2 % Net loss attributable to the non-controlling interest $ (3,328 ) Net loss attributable to the non-controlling interest for the nine months ended September 30, 2018: Net loss $ (13,938 ) Average Non-controlling interest percentage of profit/losses 24.2 % Net loss attributable to the non-controlling interest $ (3,373 ) The following table summarizes the changes in non-controlling interest for the nine months ended September 30, 2018: Balance, December 31, 2017 - Net loss attributable to the non-controlling interest (3,373 ) Balance, June 30, 2018 $ (3,373 ) </t>
  </si>
  <si>
    <t>COMMITMENTS AND CONTINGENCIES</t>
  </si>
  <si>
    <t>Note 18 - COMMITMENTS AND CONTINGENCIES</t>
  </si>
  <si>
    <t>Director Agreements Effective March 1, 2019, the Board appointed five directors. In connection with the appointment to the Board, the Company entered into a Director Agreement with each directors pursuant to which each of them will receive a quarterly cash stipend of $15,000 in compensation for services and shall be issued, upon the last day of each fiscal quarter, provided the director is a member of the Board as of such date, the number of shares of the Company's common stock equivalent to $5,000. Employment Agreements The Company has an arrangement with Felix Financial Enterprises ("FFE"). FFE is a Company controlled by Lourdes Felix, an officer of the Company that provides consulting services to the Company. Until June 13, 2018, there was no formal agreement between the parties and the amount of remuneration is $14,583 per month. The Company has an arrangement with Soupface LLC ("Soupface"). Soupface is a Company controlled by Brady Granier, an officer of the Company that provides consulting services to the Company. Until June 13, 2018, there was no formal agreement between the parties and the amount of remuneration is $15,833 per month. The Company has an arrangement with Mr. Tom Welch, VP of Operations. Until June 13, 2018 there was no formal agreement between the parties and the amount of remuneration is $12,500 per month. Lucido Subscription and Royalty Agreement On March 28, 2019, the Company entered into a Subscription and Royalty Agreement (the "Lucido Subscription and Royalty Agreement") with Louis and Carolyn Lucido CRT LLC, managed by Mr. Louis Lucido, a member of the Company's Board of Directors (the "Board"). Pursuant to the Lucido Subscription and Royalty Agreement: (i) Mr. Lucido purchased shares of the Company's common stock, par value $0.001 per share (the "Common Stock"), in the aggregate amount of $3,000,000 at a purchase price of $15.00 per share (the "Purchase Price"), for a total of 200,000 shares of Common Stock; and (ii) the Company shall pay Lucido (a) a total of $37.50 from the gross revenue derived from each of its weight loss treatments sold in the United States starting on the first (1st) day that the first unit of the treatment is sold (the "Initial Sales Date")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Royalty"). The Company will use no less than 65% of the proceeds of the aggregate Purchase Price of the Lucido Subscription and Royalty Agreement exclusively to develop, launch and expand the Company's weight loss program (the "Business")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 The Company issued 200,000 common shares to Lucido on March 28, 2019 and recorded the fair value of the shares in equity. The Company recorded a liability for the Royalty when the obligation began upon the receipt of proceeds in April 2019. Galligan Subscription and Royalty Agreement On April 1, 2019, the Company entered into a Subscription and Royalty Agreement (the "Galligan Subscription and Royalty Agreement" and, together with the Lucido Subscription and Royalty Agreement, the "Agreements") with the J and R Galligan Revocable Trust, managed by Mr. Joseph Galligan. Although the Galligan Subscription and Royalty Agreement was dated March 27, 2019, it did not become effective until it was fully executed on April 1, 2019. The terms and conditions of the Galligan Subscription and Royalty Agreement (including the amount of shares of Common Stock purchased, the Purchase Price, and the terms of the Royalty) are substantially the same as the Lucido Subscription and Royalty Agreement except that the Company will have complete discretion as to the exact amount of $3,000,000 of the Galligan Subscription and Royalty Agreement to be allocated to the development and expansion of the Business. The Company issued 200,000 common shares to Galligan on March 28, 2019 and recorded the fair value of the shares in equity. The Company recorded a liability for the Royalty when the obligation began upon the receipt of proceeds in April 2019. Royalty agreement Alpine Creek Capital Partners LLC On December 10, 2015, the Company entered into a royalty agreement with Alpine Creek Capital Partners LLC ("Alpine Creek"). The Company is in the business of selling a distinct implementation of the BioCorRx Recovery Program, a two-tiered comprehensive MAT program, which includes a counseling program, coupled with its proprietary Naltrexone Implant (the "Treatment"). In accordance with the terms and provisions of the agreement, Alpine Creek will pay the Company an aggregate of $405,000 , payable as follows: (a) a deposit in the amount of $55,000, which Alpine Creek paid to the Company on November 20, 2015, (b) cancellation of that certain secured promissory note, dated October 19, 2015, issued by the Company to Alpine Creek in the aggregate principal amount of $55,000 and (c) within two (2) business days from the effective date, Alpine Creek will pay $295,000 to the Company. In consideration for the payment, with the exception of treatments conducted in certain territories, the Company will pay Alpine Creek fifty percent (50%) of the Company's gross profit for each Treatment sold in the United States that includes procurement of the Company's implant product until the Company has paid Alpine Creek $1,215,000. 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 Upon the Company's satisfaction of these obligations, the Company shall pay Alpine Creek $100 for each treatment sold in the United States that includes procurement of the Company's implant product, into perpetuity. As of September 30, 2019, the Company has paid $27,800 to Alpine Creek. $96,120 is owed to Alpine Creek as of September 30, 2019 and December 31, 2018. On any other proprietary implant distribution, that excludes the "treatment", for alcohol and opioid addiction and for which no other payment is due, the Company shall pay 2.5% of the Company's gross profit for implant distribution not to exceed $100 per sale. As of September 30, 2019, there are no payments due. Charles River Laboratories, Inc. On May 24, 2019, the Company entered into a Master Services Agreement (the "MSA") with Charles River Laboratories, Inc. ("Charles River"). Pursuant to the MSA, Charles River will be conducting studies with regard to BICX102. Studies will be conducted pursuant to Statements of Work entered into by the Company and Charles River. On May 30, 2019, the Company and Charles River entered into two separate Statements of Work pursuant to which Charles River is conducting a total of six studies. The total consideration the Company will pay Charles River for these six studies is $2,760,000. For the three and nine months ended September 30, 2019, the Company incurred $123,910 and $123,910, respectively, as research and development expenses. Agreements As of September 30, 2019 the Company has entered into four consulting and scientific advisory board agreements. In compensation for services: (i) two advisory board members shall be issued common stock equivalent to $5,000 the last day of such quarter when meetings are held; (ii) one consultant shall receive common stock equivalent to $6,250 on the last day of each month; (iii) one consultant shall receive a renumeration amount of $10,000-$12,000 per month with an earn out potential of 1% of the Company's majority owned subsidiary, BioCorRx Pharmaceuticals based on certain factors. During 2019, the Company entered into a contract manufacturing agreement for an estimated total cost of $578,500 to be paid over time.</t>
  </si>
  <si>
    <t>SUBSEQUENT EVENTS</t>
  </si>
  <si>
    <t>NOTE 19 ? SUBSEQUENT EVENTS</t>
  </si>
  <si>
    <t xml:space="preserve">In October 2019, the Company issued an aggregate of 2,162 shares of its common stock for consulting services. </t>
  </si>
  <si>
    <t>SIGNIFICANT ACCOUNTING POLICIES (Policies)</t>
  </si>
  <si>
    <t>Interim Financial Statements</t>
  </si>
  <si>
    <t xml:space="preserve">The following (a) condensed consolidated balance sheet as of December 31, 2018,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results that may be expected for the year ending December 31, 2019. These unaudited condensed consolidated financial statements should be read in conjunction with the audited consolidated financial statements and notes thereto for the year ended December 31, 2018 included in the Company's Annual Report on Form 10-K, filed with the Securities and Exchange Commission ("SEC") on April 16, 2019. </t>
  </si>
  <si>
    <t>Basis of Presentation</t>
  </si>
  <si>
    <t>The unaudited condensed consolidated financial statements include the accounts of BioCorRx Inc., its wholly owned subsidiary, Fresh Start Private, Inc., and its majority owned subsidiary, BioCorRx Pharmaceuticals, Inc. (hereafter referred to as the "Company" or " BioCorRx"). All significant intercompany balances and transactions have been eliminated in consolidation.</t>
  </si>
  <si>
    <t>Revenue Recognition</t>
  </si>
  <si>
    <t xml:space="preserve">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re were no changes to the Company's revenue recognition policy from the adoption of ASC 606.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Modified Retrospective Method - the Company adopted ASC 606 on January 1, 2018 utilizing the modified retrospective method allowing the Company to not retrospectively adjust prior periods. The Company applied the modified retrospective method only to contracts that were not completed at January 1, 2018 and accounted for the aggregate effect of any contract modifications upon adoption. The Company's net sales are disaggregated by product category. The sales/access fees consist of product sales, which is recognized upon the transfer of promised goods to customers. The distribution rights income consists of the income recognized from the amortization of distribution agreements entered into for its products. The following table presents the Company's net sales by product category for the three months ended September 30, 2019 and 2018: Three Months Ended September 30, 2019 September 30, 2018 Sales/access fees $ 8,150 $ 18,760 Distribution rights income 38,411 59,824 Net sales $ 46,561 $ 78,584 The following table presents the Company's net sales by product category for the nine months ended September 30, 2019 and 2018: Nine Months Ended September 30, 2019 September 30, 2018 Sales/access fees $ 22,400 $ 122,460 Distribution rights income 155,411 202,522 Net sales $ 177,811 $ 324,982 </t>
  </si>
  <si>
    <t xml:space="preserve">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performance obligations. Performance obligations can include amounts related to initial non-refundable license fees for the use of the Company's products and protocols and additional royalties on covered services.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following table presents the changes in deferred revenue, reflected as current and long term liabilities on the Company's consolidated balance sheet: Balance as of December 31, 2018: Short term $ 209,474 Long term 207,523 Total as of December 31, 2018 $ 416,997 Cash payments received - Net sales recognized (155,411 ) Balance as of September 30, 2019 261,586 Less short term 121,982 Long term $ 139,604 During the nine months ended September 30, 2019, the Company also had $22,400 in its revenues related to access fees, which were not included in deferred revenue. </t>
  </si>
  <si>
    <t>Use of Estimates</t>
  </si>
  <si>
    <t>The preparation of th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right-to-use assets, lease liabilities, fair value of intangible assets, useful lives of assets and allowance for doubtful accou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0 and $12,500 as of September 30, 2019 and December 31, 2018, respectively.</t>
  </si>
  <si>
    <t>Fair Value of Financial Instruments</t>
  </si>
  <si>
    <t xml:space="preserve">Fair value estimates discussed herein are based upon certain market assumptions and pertinent information available to management as of September 30, 2019 and December 31, 2018. The respective carrying value of certain financial instruments approximated their fair values. These financial instruments include cash, accounts receivable, accounts payable and accrued expenses, and notes payable. The fair value of the Company's convertible securities is based on management estimates and reasonably approximates their book value. The fair value of lease liability is based on the present value of future lease payments at a discount rate of 8% over the lease term. The fair value of royalty obligation is calculated by the Probability Weighted Expected Return Model, which projects various scenarios of future treatment sales, and then calculates the associated payment value of the royalty. The carrying value of lease liability and royalty obligation on the unaudited condensed consolidated balance sheet approximates their fair value. See Note 13 and 14 for stock based compensation and other equity instruments. </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Long-Lived Assets</t>
  </si>
  <si>
    <t>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as recognized for the nine months ended September 30, 2019 and 2018.</t>
  </si>
  <si>
    <t>Intangible Assets</t>
  </si>
  <si>
    <t>Intangible assets with finite lives are amortized over their estimated useful lives. Intangible assets with indefinite lives are not amortized, but are tested for impairment annually or whenever events or changes in circumstances indicate that the carrying amount of an asset may not be recoverable. No impairment was recognized for the nine months ended September 30, 2019 and 2018.</t>
  </si>
  <si>
    <t>Property and Equipment</t>
  </si>
  <si>
    <t>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si>
  <si>
    <t>Leases</t>
  </si>
  <si>
    <t xml:space="preserve">The Company determines if an arrangement is a lease at inception. Operating lease right-of-use assets ("ROU assets") and short-term and long-term lease liabilities are included on the face of the unaudited condensed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t>
  </si>
  <si>
    <t>Net (loss) Per Share</t>
  </si>
  <si>
    <t xml:space="preserve">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19 and 2018, respectively, because their inclusion would have been anti-dilutive. September 30, 2019 September 30, 2018 Shares underlying options outstanding 818,630 793,850 Shares underlying warrants outstanding 72,500 70,250 Shares underlying convertible notes outstanding - 1,875,000 Convertible preferred stock outstanding 240,000 240,000 1,131,130 2,979,100 </t>
  </si>
  <si>
    <t>Advertising</t>
  </si>
  <si>
    <t xml:space="preserve">The Company follows the policy of charging the costs of advertising to expense as incurred. The Company charged to operations $88,514 and $155,474 as advertising costs for the three and nine months ended September 30, 2019 and $30,052 and $72,067 for the three and nine months ended September 30, 2018, respectively. </t>
  </si>
  <si>
    <t>Grant Income</t>
  </si>
  <si>
    <t xml:space="preserve">On January 17, 2019, the Company received a Notice of Award from the United States Department of Health and Human Services for a grant from the National Institutes of Health ("NIH") in support of BICX102 from the National Institute on Drug Abuse. The grant provides for (i) $2,842,430 in funding during the first year and (ii) $2,831,838 during the second year subject to the terms and conditions specified in the grant, including satisfactory progress of project and the availability of funds. Grant payments received prior to the Company's performance of work required by the terms of the research grant are recorded as deferred income and recognized as grant income once work is performed and qualifying costs are incurred. As of September 30, 2019, $582,169 in grant funds received were recorded as grant income. </t>
  </si>
  <si>
    <t>Research and development costs</t>
  </si>
  <si>
    <t xml:space="preserve">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98,263 and $579,366 for the three and nine months ended September 30, 2019, respectively, and $35,759 and $94,765 for the three and nine months ended September 30, 2018, respectively. </t>
  </si>
  <si>
    <t>Stock 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pplication of New Accounting Standards</t>
  </si>
  <si>
    <t xml:space="preserve">On January 1, 2019, upon adoption of ASC Topic 842, the Company recorded right to use assets of $25,465, lease liability of $26,229 and eliminated deferred rent of $764.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In determining the length of the lease term to its long term lease, the Company determined there was no embedded extension option. At lease commencement date, the Company estimated the lease liability and the right of use assets at present value using the Company's estimated incremental borrowing rate of 8% and determined the initial present value, at inception, of $139,407. On February 14, 2019, the Company renewed the lease for another 63 months and remeasured right to use assets and lease liability at $281,949 and $315,096 respectively. </t>
  </si>
  <si>
    <t>Recent Accounting Pronouncements</t>
  </si>
  <si>
    <t xml:space="preserve">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chedule of net sales</t>
  </si>
  <si>
    <t xml:space="preserve"> The following table presents the Company's net sales by product category for the three months ended September 30, 2019 and 2018: Three Months Ended September 30, 2019 September 30, 2018 Sales/access fees $ 8,150 $ 18,760 Distribution rights income 38,411 59,824 Net sales $ 46,561 $ 78,584 The following table presents the Company's net sales by product category for the nine months ended September 30, 2019 and 2018: Nine Months Ended September 30, 2019 September 30, 2018 Sales/access fees $ 22,400 $ 122,460 Distribution rights income 155,411 202,522 Net sales $ 177,811 $ 324,982 </t>
  </si>
  <si>
    <t>Schedule of changes in deferred revenue</t>
  </si>
  <si>
    <t xml:space="preserve"> Balance as of December 31, 2018: Short term $ 209,474 Long term 207,523 Total as of December 31, 2018 $ 416,997 Cash payments received - Net sales recognized (155,411 ) Balance as of September 30, 2019 261,586 Less short term 121,982 Long term $ 139,604 </t>
  </si>
  <si>
    <t>Schedule of computations of weighted average shares outstanding</t>
  </si>
  <si>
    <t xml:space="preserve"> September 30, 2019 September 30, 2018 Shares underlying options outstanding 818,630 793,850 Shares underlying warrants outstanding 72,500 70,250 Shares underlying convertible notes outstanding - 1,875,000 Convertible preferred stock outstanding 240,000 240,000 1,131,130 2,979,100 </t>
  </si>
  <si>
    <t>PREPAID EXPENSES (Tables)</t>
  </si>
  <si>
    <t>Schedule of prepaid expenses</t>
  </si>
  <si>
    <t xml:space="preserve"> September 30, 2019 December 31, 2018 Prepaid insurance $ 113,311 $ 27,083 Prepaid subscription services 133,690 4,375 $ 247,001 $ 31,458 </t>
  </si>
  <si>
    <t>PROPERTY AND EQUIPMENT (Tables)</t>
  </si>
  <si>
    <t>Schedule of property and equipment</t>
  </si>
  <si>
    <t xml:space="preserve"> September 30, 2019 December 31, 2018 Office equipment $ 26,820 $ 34,234 Computer equipment 5,544 5,544 Manufacturing equipment 98,373 30,747 130,737 70,525 Less accumulated depreciation (32,354 ) (26,156 ) $ 98,383 $ 44,369 </t>
  </si>
  <si>
    <t>LEASE (Tables)</t>
  </si>
  <si>
    <t>Schedule of lease liability</t>
  </si>
  <si>
    <t xml:space="preserve"> September 30, 2019 Total lease liability $ 292,794 Less: short term portion 45,017 Long term portion $ 247,777 </t>
  </si>
  <si>
    <t>Schedule of maturity analysis under lease agreements</t>
  </si>
  <si>
    <t xml:space="preserve"> Three months ended December 31, 2019 $ 16,567 2020 67,392 2021 69,751 2022 72,222 2023 74,693 2024 and beyond 57,620 Less: Present value discount (65,451 ) Lease liability $ 292,794 </t>
  </si>
  <si>
    <t>Schedule of lease expense</t>
  </si>
  <si>
    <t xml:space="preserve"> Operating lease expense $ 62,329 Short-term lease expense - Variable lease expense - $ 62,329 </t>
  </si>
  <si>
    <t>Schedule of Weighted-average remaining lease term</t>
  </si>
  <si>
    <t xml:space="preserve"> Weighted-average remaining lease term 5.01 Weighted-average discount rate 8 % </t>
  </si>
  <si>
    <t>ACCOUNTS PAYABLE AND ACCRUED EXPENSES (Tables)</t>
  </si>
  <si>
    <t>Schedule of accounts payable and accrued expenses</t>
  </si>
  <si>
    <t xml:space="preserve"> September 30, 2019 December 31, 2018 Accounts payable $ 487,399 $ 655,654 Interest payable on notes payable 1,256,553 898,234 Deferred insurance 85,023 - Deferred rent - 764 $ 1,828,975 $ 1,554,652 </t>
  </si>
  <si>
    <t>STOCK OPTIONS AND WARRANTS (Tables)</t>
  </si>
  <si>
    <t>Schedule of stock options</t>
  </si>
  <si>
    <t xml:space="preserve"> Shares Weighted-Average Exercise Price Weighted-Average Remaining Contractual Term Aggregate Intrinsic Value Outstanding at December 31, 2018 791,850 $ 8.09 7.7 $ 1,188,065 Grants 53,280 6.52 2.6 - Exercised - - - - Expired (1,500 ) $ 20.00 - - Forfeited (20,833 ) $ 5.75 - - Outstanding at September 30, 2019 822,797 $ 8.03 6.8 $ 376,743 Exercisable at September 30, 2019 808,787 $ 8.05 6.9 $ 376,743 </t>
  </si>
  <si>
    <t>Schedule of assumption</t>
  </si>
  <si>
    <t xml:space="preserve"> Risk-free interest rate 2.36% - 2.58% Expected term (years) 1.00 - 5.00 Expected volatility 99.85% - 143.11% Expected dividends 0.00 </t>
  </si>
  <si>
    <t>Schedule of information regarding stock options</t>
  </si>
  <si>
    <t xml:space="preserve"> Options Outstanding Weighted Options Exercisable Average Exercisable Exercise Number of Remaining Life Number of Price Options In Years Options $0.01-2.50 330,350 6.7 330,350 2.51-5.00 35,000 0.8 35,000 5.01andup 457,447 7.2 443,437 822,797 6.8 808,787 </t>
  </si>
  <si>
    <t>Schedule of changes in warrants outstanding</t>
  </si>
  <si>
    <t xml:space="preserve"> Warrants Outstanding Warrants Exercisable Exercise Prices Number Outstanding Weighted Average Remaining Contractual Life (Years) Weighted Average Exercise Price Number Exercisable Weighted Average Remaining Contractual Life (Years) $ 20.00 10,000 2.17 $ 20.00 10,000 2.17 100.00 62,500 1.64 100.00 62,500 1.64 $ - 72,500 1.71 $ 89.0 72,500 1.71 </t>
  </si>
  <si>
    <t>Schedule of summary of warrant activity</t>
  </si>
  <si>
    <t xml:space="preserve"> Number of Shares Weighted Average Exercise Price Per Share Outstanding at December 31, 2018 85,250 $ 79.40 Issued - - Exercised - - Expired (12,750 ) 25.00 Outstanding at September 30, 2019 72,500 $ 89.00 </t>
  </si>
  <si>
    <t>NON CONTROLLING INTEREST (Tables)</t>
  </si>
  <si>
    <t>Schedule of net loss attributable to non-controlling interest</t>
  </si>
  <si>
    <t xml:space="preserve">Net loss attributable to the non-controlling interest for the three months ended September 30, 2019: Net loss $ (12,085 ) Average Non-controlling interest percentage of profit/losses 24.2 % Net loss attributable to the non-controlling interest $ (2,925 ) Net loss attributable to the non-controlling interest for the nine months ended September 30, 2019: Net loss $ (18,098 ) Average Non-controlling interest percentage of profit/losses 24.2 % Net loss attributable to the non-controlling interest $ (4,380 ) The following table summarizes the changes in non-controlling interest for the nine months ended September 30, 2019: Balance, December 31, 2018 (72,487 ) Net loss attributable to the non-controlling interest (4,380 ) Balance, September 30, 2019 $ (76,867 ) Net loss attributable to the non-controlling interest for the three months ended September 30, 2018: Net loss $ (13,754 ) Average Non-controlling interest percentage of profit/losses 24.2 % Net loss attributable to the non-controlling interest $ (3,328 ) Net loss attributable to the non-controlling interest for the nine months ended September 30, 2018: Net loss $ (13,938 ) Average Non-controlling interest percentage of profit/losses 24.2 % Net loss attributable to the non-controlling interest $ (3,373 ) </t>
  </si>
  <si>
    <t>Schedule of changes in non-controlling interest</t>
  </si>
  <si>
    <t xml:space="preserve"> Balance, December 31, 2017 - Net loss attributable to the non-controlling interest (3,373 ) Balance, June 30, 2018 $ (3,373 ) </t>
  </si>
  <si>
    <t>BUSINESS (Details Narrative)</t>
  </si>
  <si>
    <t>6 Months Ended</t>
  </si>
  <si>
    <t>Jun. 30, 2019</t>
  </si>
  <si>
    <t>Jul. 28, 2016</t>
  </si>
  <si>
    <t>State of Incorporation</t>
  </si>
  <si>
    <t>Nevada</t>
  </si>
  <si>
    <t>January 22, 2019 [Member]</t>
  </si>
  <si>
    <t>Description of reverse stock split</t>
  </si>
  <si>
    <t>Effective January 22, 2019, the Company amended its Articles of Incorporation to implement a reverse stock split in the ratio of 1 share for every 100 shares of common stock. As a result, 259,984,655 shares of the Company&amp;#146;s common stock were exchanged for 2,599,847 shares of the Company&amp;#146;s common stock. These unaudited consolidated financial statements have been retroactively restated to reflect the reverse stock split (See Note 13).</t>
  </si>
  <si>
    <t>BioCorRx Pharmaceuticals, Inc [Member] | BioCorRx, Inc [Member]</t>
  </si>
  <si>
    <t>Equity issued ownership</t>
  </si>
  <si>
    <t>75.80%</t>
  </si>
  <si>
    <t>Officer [Member] | BioCorRx Pharmaceuticals, Inc [Member]</t>
  </si>
  <si>
    <t>24.20%</t>
  </si>
  <si>
    <t>SIGNIFICANT ACCOUNTING POLICIES (Details) - USD ($)</t>
  </si>
  <si>
    <t>12 Months Ended</t>
  </si>
  <si>
    <t>SIGNIFICANT ACCOUNTING POLICIES (Details)</t>
  </si>
  <si>
    <t>Sales/access fees</t>
  </si>
  <si>
    <t>Distribution rights income</t>
  </si>
  <si>
    <t>Net sales</t>
  </si>
  <si>
    <t>SIGNIFICANT ACCOUNTING POLICIES (Details 1) - USD ($)</t>
  </si>
  <si>
    <t>SIGNIFICANT ACCOUNTING POLICIES (Details 1)</t>
  </si>
  <si>
    <t>Short term</t>
  </si>
  <si>
    <t>Long term</t>
  </si>
  <si>
    <t>Total deferred revenue, Beginning Balance</t>
  </si>
  <si>
    <t>Cash payments received</t>
  </si>
  <si>
    <t>Net sales recognized</t>
  </si>
  <si>
    <t>Total deferred revenue, Ending Balance</t>
  </si>
  <si>
    <t>Less short term</t>
  </si>
  <si>
    <t>SIGNIFICANT ACCOUNTING POLICIES (Details 2) - USD ($)</t>
  </si>
  <si>
    <t>SIGNIFICANT ACCOUNTING POLICIES (Details 2)</t>
  </si>
  <si>
    <t>Shares underlying options outstanding</t>
  </si>
  <si>
    <t>Shares underlying warrants outstanding</t>
  </si>
  <si>
    <t>Shares underlying convertible notes outstanding</t>
  </si>
  <si>
    <t>Convertible preferred stock outstanding</t>
  </si>
  <si>
    <t>SIGNIFICANT ACCOUNTING POLICIES (Details Narrative) - USD ($)</t>
  </si>
  <si>
    <t>Feb. 14, 2019</t>
  </si>
  <si>
    <t>Allowance for doubtful accounts</t>
  </si>
  <si>
    <t>Advertising costs</t>
  </si>
  <si>
    <t>Research and development expenses</t>
  </si>
  <si>
    <t>Eliminated deferred rent upon adoption of ASC 842</t>
  </si>
  <si>
    <t>Right to use assets</t>
  </si>
  <si>
    <t>Revenue related to access fees</t>
  </si>
  <si>
    <t>Discount rate on face value</t>
  </si>
  <si>
    <t>8.00%</t>
  </si>
  <si>
    <t>Lease liability</t>
  </si>
  <si>
    <t>Right to use assets upon adoption of ASC 842</t>
  </si>
  <si>
    <t>January 1, 2019 [Member]</t>
  </si>
  <si>
    <t>Lease liability upon adoption of ASC 842</t>
  </si>
  <si>
    <t>February 14, 2019 [Member]</t>
  </si>
  <si>
    <t>Minimum [Member]</t>
  </si>
  <si>
    <t>Property plant and equipment estimated useful lives</t>
  </si>
  <si>
    <t>5 years</t>
  </si>
  <si>
    <t>Maximum [Member]</t>
  </si>
  <si>
    <t>15 years</t>
  </si>
  <si>
    <t>GOING CONCERN AND MANAGEMENT'S LIQUIDITY PLANS (Details Narrative) - USD ($)</t>
  </si>
  <si>
    <t>Dec. 31, 2017</t>
  </si>
  <si>
    <t>GOING CONCERN AND MANAGEMENT'S LIQUIDITY PLANS (Details Narrative)</t>
  </si>
  <si>
    <t>Working capital deficit</t>
  </si>
  <si>
    <t>Subscription receivable</t>
  </si>
  <si>
    <t>PREPAID EXPENSES (Details) - USD ($)</t>
  </si>
  <si>
    <t>Prepaid insurance</t>
  </si>
  <si>
    <t>Prepaid subscription services</t>
  </si>
  <si>
    <t>PROPERTY AND EQUIPMENT (Details) - USD ($)</t>
  </si>
  <si>
    <t>Property and equipment, gross</t>
  </si>
  <si>
    <t>Less accumulated depreciation</t>
  </si>
  <si>
    <t>Office Equipment [Member]</t>
  </si>
  <si>
    <t>Computer Equipment [Member]</t>
  </si>
  <si>
    <t>Manufacturing Equipment [Member]</t>
  </si>
  <si>
    <t>PROPERTY AND EQUIPMENT (Details Narrative) - USD ($)</t>
  </si>
  <si>
    <t>2 Months Ended</t>
  </si>
  <si>
    <t>Aug. 31, 2019</t>
  </si>
  <si>
    <t>PROPERTY AND EQUIPMENT (Details Narrative)</t>
  </si>
  <si>
    <t>disposal of office equipment</t>
  </si>
  <si>
    <t>loss on sale of fixed assets</t>
  </si>
  <si>
    <t>Depreciation expense</t>
  </si>
  <si>
    <t>LEASE (Details)</t>
  </si>
  <si>
    <t>Sep. 30, 2019USD ($)</t>
  </si>
  <si>
    <t>Total lease liability</t>
  </si>
  <si>
    <t>Less: short term portion</t>
  </si>
  <si>
    <t>Long term portion</t>
  </si>
  <si>
    <t>LEASE (Details 1)</t>
  </si>
  <si>
    <t>Nine months ended December 31, 2019</t>
  </si>
  <si>
    <t>2020</t>
  </si>
  <si>
    <t>2021</t>
  </si>
  <si>
    <t>2022</t>
  </si>
  <si>
    <t>2023</t>
  </si>
  <si>
    <t>2024 and beyond</t>
  </si>
  <si>
    <t>Less: Present value discount</t>
  </si>
  <si>
    <t>LEASE (Details 2) - USD ($)</t>
  </si>
  <si>
    <t>LEASE (Details 2)</t>
  </si>
  <si>
    <t>Operating lease expense</t>
  </si>
  <si>
    <t>Short-term lease expense</t>
  </si>
  <si>
    <t>Variable lease expense</t>
  </si>
  <si>
    <t>Total lease expense</t>
  </si>
  <si>
    <t>LEASE (Details 3)</t>
  </si>
  <si>
    <t>Weighted-average remaining lease term</t>
  </si>
  <si>
    <t>5 years 4 days</t>
  </si>
  <si>
    <t>Weighted-average discount rate</t>
  </si>
  <si>
    <t>LEASE (Details Narrative) - USD ($)</t>
  </si>
  <si>
    <t>1 Months Ended</t>
  </si>
  <si>
    <t>Lease commencement date</t>
  </si>
  <si>
    <t>Jul. 1,
		2016</t>
  </si>
  <si>
    <t>Lease expiration date</t>
  </si>
  <si>
    <t>Jun. 30,
		2019</t>
  </si>
  <si>
    <t>Deferred rent</t>
  </si>
  <si>
    <t>Extension of lease term description</t>
  </si>
  <si>
    <t>the Company extended the term of its lease for an additional 63 months beginning July 1, 2019 (at expiry of the original lease). The extended term expires on September 30, 2024. The extended lease has escalating payments from $5,522 per month to $6,552 per month.</t>
  </si>
  <si>
    <t>November 1, 2019 (upon the landlord's completion of the work on the new space). The extended term expires on January 31, 2025. The extended lease has escalating payments from $9,505 per month to $11,018 per month.</t>
  </si>
  <si>
    <t>INTELLECTUAL PROPERTY/ LICENSING RIGHTS (Details Narrative) - USD ($)</t>
  </si>
  <si>
    <t>Oct. 12, 2018</t>
  </si>
  <si>
    <t>Aug. 20, 2018</t>
  </si>
  <si>
    <t>Naltrexone Implant Formulation [Member] | Australia from Trinity Compound Solutions [Member]</t>
  </si>
  <si>
    <t>Aggregate purchase price, value</t>
  </si>
  <si>
    <t>Aggregate purchase price, Shares</t>
  </si>
  <si>
    <t>cash paid for acquisition</t>
  </si>
  <si>
    <t>Therakine, Ltd. [Member]</t>
  </si>
  <si>
    <t>Patent acquired</t>
  </si>
  <si>
    <t>ACCOUNTS PAYABLE AND ACCRUED EXPENSES (Details) - USD ($)</t>
  </si>
  <si>
    <t>ACCOUNTS PAYABLE AND ACCRUED EXPENSES (Details)</t>
  </si>
  <si>
    <t>Accounts payable</t>
  </si>
  <si>
    <t>Interest payable on notes payable</t>
  </si>
  <si>
    <t>Deferred insurance</t>
  </si>
  <si>
    <t>NOTES PAYABLE (Details Narrative) - USD ($)</t>
  </si>
  <si>
    <t>Dec. 12, 2018</t>
  </si>
  <si>
    <t>Jul. 26, 2019</t>
  </si>
  <si>
    <t>Nov. 15, 2018</t>
  </si>
  <si>
    <t>Jul. 26, 2018</t>
  </si>
  <si>
    <t>Jan. 26, 2018</t>
  </si>
  <si>
    <t>Jun. 30, 2018</t>
  </si>
  <si>
    <t>Unsecured promissory notes</t>
  </si>
  <si>
    <t>Interest rate</t>
  </si>
  <si>
    <t>Common stock, shares issued</t>
  </si>
  <si>
    <t>Warrants issued</t>
  </si>
  <si>
    <t>Warrant exercise price per share</t>
  </si>
  <si>
    <t>Principal and interest due date</t>
  </si>
  <si>
    <t>Jul. 26,
		2018</t>
  </si>
  <si>
    <t>Common stock issued in connection with note payable extension, Shares</t>
  </si>
  <si>
    <t>Debt discount</t>
  </si>
  <si>
    <t>Default debt</t>
  </si>
  <si>
    <t>Expected life</t>
  </si>
  <si>
    <t>3 years</t>
  </si>
  <si>
    <t>1 year</t>
  </si>
  <si>
    <t>Volatility</t>
  </si>
  <si>
    <t>176.31%</t>
  </si>
  <si>
    <t>Risk free rate</t>
  </si>
  <si>
    <t>2.78%</t>
  </si>
  <si>
    <t>Stock price</t>
  </si>
  <si>
    <t>177.01%</t>
  </si>
  <si>
    <t>2.91%</t>
  </si>
  <si>
    <t>Notes payable [Member]</t>
  </si>
  <si>
    <t>Note 1 [Member]</t>
  </si>
  <si>
    <t>Interest expense</t>
  </si>
  <si>
    <t>Promissory notes issued</t>
  </si>
  <si>
    <t>Proceeds received</t>
  </si>
  <si>
    <t>Original issuance discount</t>
  </si>
  <si>
    <t>Note 2 [Member]</t>
  </si>
  <si>
    <t>CONVERTIBLE NOTES PAYABLE (Details Narrative) - USD ($)</t>
  </si>
  <si>
    <t>Jun. 10, 2016</t>
  </si>
  <si>
    <t>March, 2020 [Member]</t>
  </si>
  <si>
    <t>Conversion interest payable</t>
  </si>
  <si>
    <t>BICX Holding Company LLC [Member]</t>
  </si>
  <si>
    <t>description of conversion agreement</t>
  </si>
  <si>
    <t>October 1, 2019 and ending six (6) months following the initial closing of the Company&amp;#8217;s intended public offering of its securities to raise gross proceeds to the Company of at least $10,000,000 (subject to adjustment in the Company&amp;#8217;s sole discretion) (the &amp;#8220;Public Offering&amp;#8221;). In the event that the intended public offering is terminated or abandoned prior to closing then the lock-up shall expire upon the later of the date which is six (6) months from September 30, 2019 or thirty (30) days from the date of such termination or abandonment.</t>
  </si>
  <si>
    <t>Convertible promissory note</t>
  </si>
  <si>
    <t>Maturity period</t>
  </si>
  <si>
    <t>Mar. 3,
		2020</t>
  </si>
  <si>
    <t>NOTES PAYABLE-RELATED PARTY (Details Narrative) - USD ($)</t>
  </si>
  <si>
    <t>Jan. 22, 2013</t>
  </si>
  <si>
    <t>Outstanding principal balance on issuance of promissory note</t>
  </si>
  <si>
    <t>Mr Emry [Member]</t>
  </si>
  <si>
    <t>Maturity date</t>
  </si>
  <si>
    <t>Jan. 1,
		2018</t>
  </si>
  <si>
    <t>12.00%</t>
  </si>
  <si>
    <t>Kent Emry [Member]</t>
  </si>
  <si>
    <t>Due from related party</t>
  </si>
  <si>
    <t>Scott Carley [Member]</t>
  </si>
  <si>
    <t>February 1, 2015 [Member] | Mr Emry [Member]</t>
  </si>
  <si>
    <t>Principal payments (monthly)</t>
  </si>
  <si>
    <t>ROYALTY OBLIGATIONS, NET (Details Narrative)</t>
  </si>
  <si>
    <t>Capital amortized</t>
  </si>
  <si>
    <t>121774</t>
  </si>
  <si>
    <t>237108</t>
  </si>
  <si>
    <t>Royalty agreements description</t>
  </si>
  <si>
    <t>(i) Each party would purchase shares of the Company&amp;#8217;s common stock, par value $0.001 per share (the &amp;#8220;Common Stock&amp;#8221;), in the aggregate amount of $3,000,000 at a purchase price of $15.00 per share (the &amp;#8220;Purchase Price&amp;#8221;), for a total of 200,000 shares of Common Stock; and (ii) the Company shall pay each (a) a total of $37.50 from the gross revenue derived from each of its weight loss treatments sold in the United States starting on the first (1st) day that the first unit of the treatment is sold (the &amp;#8220;Initial Sales Date&amp;#8221;)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amp;#8220;Royalty&amp;#8221;).</t>
  </si>
  <si>
    <t>STOCKHOLDERS' EQUITY(DEFICIT) (Details Narrative) - USD ($)</t>
  </si>
  <si>
    <t>Feb. 28, 2019</t>
  </si>
  <si>
    <t>Jan. 22, 2019</t>
  </si>
  <si>
    <t>Dec. 30, 2018</t>
  </si>
  <si>
    <t>May 10, 2018</t>
  </si>
  <si>
    <t>May 09, 2018</t>
  </si>
  <si>
    <t>Preferred stock, shares authorized</t>
  </si>
  <si>
    <t>Common stock exchange description</t>
  </si>
  <si>
    <t>As a result, 259,984,655 shares of the Company&amp;#8217;s common stock were exchanged for 2,599,847 shares of the Company&amp;#8217;s common stock.</t>
  </si>
  <si>
    <t>Reverse stock split</t>
  </si>
  <si>
    <t>The ratio of 1 share for every 100 shares of common stock.</t>
  </si>
  <si>
    <t>Common stock for services rendered,Share</t>
  </si>
  <si>
    <t>Common stock for services rendered,Value</t>
  </si>
  <si>
    <t>Common stock issued aggregate,Shares</t>
  </si>
  <si>
    <t>convertible amount of aggregate shares issued</t>
  </si>
  <si>
    <t>Common stock, shares authorized</t>
  </si>
  <si>
    <t>Common stock, par value per share</t>
  </si>
  <si>
    <t>proceeds from common stock</t>
  </si>
  <si>
    <t>Common Stock, shares outstanding</t>
  </si>
  <si>
    <t>Common stock issued for distribution agreement</t>
  </si>
  <si>
    <t>Common stock shares issued during the period</t>
  </si>
  <si>
    <t>Proceeds from issuance of common stock</t>
  </si>
  <si>
    <t>Common stock subscriptions, value</t>
  </si>
  <si>
    <t>Common stock subscriptions, shares</t>
  </si>
  <si>
    <t>Exercised price</t>
  </si>
  <si>
    <t>Common stock issued for interest, shares</t>
  </si>
  <si>
    <t>Common stock issued for interest, value</t>
  </si>
  <si>
    <t>Common stock shares issued for services, value</t>
  </si>
  <si>
    <t>september 30 2018 [Member]</t>
  </si>
  <si>
    <t>Common stock shares issued for services, shares</t>
  </si>
  <si>
    <t>Royalty Agreement [Member]</t>
  </si>
  <si>
    <t>Preferred stock, shares issued</t>
  </si>
  <si>
    <t>Preferred stock, shares outstanding</t>
  </si>
  <si>
    <t>Convertible preferred stock description</t>
  </si>
  <si>
    <t>Each share of Series B stock is entitled to two thousand (2,000) votes and is convertible into one share of common stock. 120,000 shares of Series B Preferred Stock were owned by management</t>
  </si>
  <si>
    <t>Each share of Series A preferred stock is entitled to one thousand (1,000) votes and is convertible into one share of common stock. 30,000 shares of Series A Preferred Stock were owned by management.</t>
  </si>
  <si>
    <t>STOCK OPTIONS AND WARRANTS (Details)</t>
  </si>
  <si>
    <t>Expected dividends</t>
  </si>
  <si>
    <t>0.00%</t>
  </si>
  <si>
    <t>Expected term (years)</t>
  </si>
  <si>
    <t>Risk-free interest rate</t>
  </si>
  <si>
    <t>2.36%</t>
  </si>
  <si>
    <t>Expected volatility</t>
  </si>
  <si>
    <t>99.85%</t>
  </si>
  <si>
    <t>2.58%</t>
  </si>
  <si>
    <t>143.11%</t>
  </si>
  <si>
    <t>STOCK OPTIONS AND WARRANTS (Details1)</t>
  </si>
  <si>
    <t>Sep. 30, 2019USD ($)$ / sharesshares</t>
  </si>
  <si>
    <t>Number of Shares</t>
  </si>
  <si>
    <t>Outstanding, Beginning</t>
  </si>
  <si>
    <t>Grants</t>
  </si>
  <si>
    <t>Exercised</t>
  </si>
  <si>
    <t>Expired</t>
  </si>
  <si>
    <t>forfeited</t>
  </si>
  <si>
    <t>Outstanding, Ending</t>
  </si>
  <si>
    <t>Exercisable at End of Year</t>
  </si>
  <si>
    <t>Weighted Average Exercise Price</t>
  </si>
  <si>
    <t>Outstanding, Beginning | $ / shares</t>
  </si>
  <si>
    <t>Grants | $ / shares</t>
  </si>
  <si>
    <t>Expired | $ / shares</t>
  </si>
  <si>
    <t>forfeited | $ / shares</t>
  </si>
  <si>
    <t>Outstanding, Ending | $ / shares</t>
  </si>
  <si>
    <t>Exercisable at End of Year | $ / shares</t>
  </si>
  <si>
    <t>Weighted Average Remaining Contractual Term</t>
  </si>
  <si>
    <t>7 years 8 months 12 days</t>
  </si>
  <si>
    <t>2 years 7 months 6 days</t>
  </si>
  <si>
    <t>Outstanding at End of Year</t>
  </si>
  <si>
    <t>6 years 9 months 18 days</t>
  </si>
  <si>
    <t>6 years 10 months 25 days</t>
  </si>
  <si>
    <t>Aggregate Intrinsic Value</t>
  </si>
  <si>
    <t>Outstanding, Beginning | $</t>
  </si>
  <si>
    <t>Grants | $</t>
  </si>
  <si>
    <t>Expired | $</t>
  </si>
  <si>
    <t>Outstanding at End of Year | $</t>
  </si>
  <si>
    <t>Exercisable at End of Year | $</t>
  </si>
  <si>
    <t>STOCK OPTIONS AND WARRANTS (Details 2)</t>
  </si>
  <si>
    <t>Sep. 30, 2019shares</t>
  </si>
  <si>
    <t>Stock Options [Member]</t>
  </si>
  <si>
    <t>Number of options</t>
  </si>
  <si>
    <t>Weighted average remaining life in years</t>
  </si>
  <si>
    <t>0.01-2.50 [Member]</t>
  </si>
  <si>
    <t>6 years 8 months 12 days</t>
  </si>
  <si>
    <t>2.51-5.00 [Member]</t>
  </si>
  <si>
    <t>9 months 18 days</t>
  </si>
  <si>
    <t>5.01 And Up [Member]</t>
  </si>
  <si>
    <t>7 years 2 months 12 days</t>
  </si>
  <si>
    <t>STOCK OPTIONS AND WARRANTS (Details 3)</t>
  </si>
  <si>
    <t>Sep. 30, 2019$ / sharesshares</t>
  </si>
  <si>
    <t>Number exercisable</t>
  </si>
  <si>
    <t>Warrant [Member]</t>
  </si>
  <si>
    <t>Exercise Prices | $ / shares</t>
  </si>
  <si>
    <t>Number outstanding</t>
  </si>
  <si>
    <t>Weighted average remaining contractual life</t>
  </si>
  <si>
    <t>1 year 8 months 2 days</t>
  </si>
  <si>
    <t>Warrant [Member] | 20.00 [Member]</t>
  </si>
  <si>
    <t>2 years 2 months 1 day</t>
  </si>
  <si>
    <t>Weighted average exercise price | $ / shares</t>
  </si>
  <si>
    <t>Weighted average remaining contractual life, Exercisable</t>
  </si>
  <si>
    <t>Warrant [Member] | 25.00 [Member]</t>
  </si>
  <si>
    <t>1 year 8 months 16 days</t>
  </si>
  <si>
    <t>Warrant [Member] | 100.00 [Member]</t>
  </si>
  <si>
    <t>1 year 7 months 21 days</t>
  </si>
  <si>
    <t>Warrant [Member] | 79.40 [Member]</t>
  </si>
  <si>
    <t>STOCK OPTIONS AND WARRANTS (Details 4)</t>
  </si>
  <si>
    <t>Outstanding, Beginning | shares</t>
  </si>
  <si>
    <t>Issued | shares</t>
  </si>
  <si>
    <t>Exercised | shares</t>
  </si>
  <si>
    <t>Expired | shares</t>
  </si>
  <si>
    <t>Outstanding, Ending | shares</t>
  </si>
  <si>
    <t>Issued | $ / shares</t>
  </si>
  <si>
    <t>Exercised | $ / shares</t>
  </si>
  <si>
    <t>STOCK OPTIONS AND WARRANTS (Details Narrative) - USD ($)</t>
  </si>
  <si>
    <t>Stock compensation expense</t>
  </si>
  <si>
    <t>Stock compensation expense unamortized</t>
  </si>
  <si>
    <t>Weighted average remaining life</t>
  </si>
  <si>
    <t>10 months 15 days</t>
  </si>
  <si>
    <t>Option grants</t>
  </si>
  <si>
    <t>Consultant [Member]</t>
  </si>
  <si>
    <t>Option grants value</t>
  </si>
  <si>
    <t>2018 Equity Incentive Plan [Member]</t>
  </si>
  <si>
    <t>Stock option desscription</t>
  </si>
  <si>
    <t>On May 15, 2018, the Board of Directors approved and adopted the BioCorRx Inc. 2018 Equity Incentive Plan (2018 Stock Option Plan) under which an aggregate of 450,000 shares may be issued. The plan shall terminate ten years after the plan&amp;#8217;s adoption by the board of directors. The company has granted an aggregate of 368,280 stock options.</t>
  </si>
  <si>
    <t>Option grantable</t>
  </si>
  <si>
    <t>Option expired</t>
  </si>
  <si>
    <t>2016 Equity Incentive Plan [Member]</t>
  </si>
  <si>
    <t>On June 15, 2016, our board of Directors authorized and approved the adoption of the Equity Incentive Plan effective June 15, 2016 (2016 Equity Incentive Plan) under which an aggregate of 656,250 shares may be issued. The plan shall terminate ten years after the plan&amp;#8217;s adoption by the board of directors. We granted an aggregate of 330,350 stock options.</t>
  </si>
  <si>
    <t>Equity Incentive Plan 2014 [Member]</t>
  </si>
  <si>
    <t>On November 13, 2014, our Board of Directors authorized and approved the adoption of the Plan effective November 13, 2014 (2014 Stock Option Plan) under which an aggregate of 20% (290,879 shares) of the issued and outstanding shares may be issued. The plan shall terminate ten years after the plan&amp;#8217;s adoption by the board of directors. We granted an aggregate 146,500 stock options.</t>
  </si>
  <si>
    <t>Intrinsic value of the vested stock options price</t>
  </si>
  <si>
    <t>RELATED PARTY TRANSACTIONS (Details Narrative) - USD ($)</t>
  </si>
  <si>
    <t>Unpaid balance</t>
  </si>
  <si>
    <t>Proceeds from royalty</t>
  </si>
  <si>
    <t>BioCorRx Pharmaceuticals, Inc [Member]</t>
  </si>
  <si>
    <t>Ownership percentage hold by former officers</t>
  </si>
  <si>
    <t>Ownership percentage hold by company</t>
  </si>
  <si>
    <t>FFE [Member]</t>
  </si>
  <si>
    <t>Monthly remuneration</t>
  </si>
  <si>
    <t>Consulting fees</t>
  </si>
  <si>
    <t>Mr. Tom Welch, VP of Operations [Member]</t>
  </si>
  <si>
    <t>Soupface LLC [Member]</t>
  </si>
  <si>
    <t>Compensation for services</t>
  </si>
  <si>
    <t>PARS [Member]</t>
  </si>
  <si>
    <t>Director [Member]</t>
  </si>
  <si>
    <t>CONCENTRATIONS (Details Narrative) - USD ($)</t>
  </si>
  <si>
    <t>Concentration risk, percentage</t>
  </si>
  <si>
    <t>26.00%</t>
  </si>
  <si>
    <t>37.00%</t>
  </si>
  <si>
    <t>Sales Revenue [Member]</t>
  </si>
  <si>
    <t>82.00%</t>
  </si>
  <si>
    <t>88.00%</t>
  </si>
  <si>
    <t>79.00%</t>
  </si>
  <si>
    <t>Accounts Receivable [Member]</t>
  </si>
  <si>
    <t>93.00%</t>
  </si>
  <si>
    <t>Customer One [Member] | Sales Revenue [Member]</t>
  </si>
  <si>
    <t>43.00%</t>
  </si>
  <si>
    <t>24.00%</t>
  </si>
  <si>
    <t>34.00%</t>
  </si>
  <si>
    <t>20.00%</t>
  </si>
  <si>
    <t>Customer One [Member] | Accounts Receivable [Member]</t>
  </si>
  <si>
    <t>100.00%</t>
  </si>
  <si>
    <t>44.00%</t>
  </si>
  <si>
    <t>Major customer, accounts receivable</t>
  </si>
  <si>
    <t>Customer Two [Member] | Sales Revenue [Member]</t>
  </si>
  <si>
    <t>11.00%</t>
  </si>
  <si>
    <t>23.00%</t>
  </si>
  <si>
    <t>21.00%</t>
  </si>
  <si>
    <t>Customer Three [Member] | Sales Revenue [Member]</t>
  </si>
  <si>
    <t>19.00%</t>
  </si>
  <si>
    <t>27.00%</t>
  </si>
  <si>
    <t>16.00%</t>
  </si>
  <si>
    <t>Customer Four [Member] | Sales Revenue [Member]</t>
  </si>
  <si>
    <t>15.00%</t>
  </si>
  <si>
    <t>18.00%</t>
  </si>
  <si>
    <t>Customers Two [Member] | Accounts Receivable [Member]</t>
  </si>
  <si>
    <t>17.00%</t>
  </si>
  <si>
    <t>Customers Three [Member] | Accounts Receivable [Member]</t>
  </si>
  <si>
    <t>32.00%</t>
  </si>
  <si>
    <t>NON CONTROLLING INTEREST (Details Narrative) - Manufacturing Equipment [Member] - USD ($)</t>
  </si>
  <si>
    <t>Licensing rights, carrying value</t>
  </si>
  <si>
    <t>NON CONTROLLING INTEREST (Details 1) - USD ($)</t>
  </si>
  <si>
    <t>NON CONTROLLING INTEREST (Details 1)</t>
  </si>
  <si>
    <t>Beginning Balance</t>
  </si>
  <si>
    <t>Net loss attributable to the non-controlling interest</t>
  </si>
  <si>
    <t>Ending Balance</t>
  </si>
  <si>
    <t>NON CONTROLLING INTEREST (Details) - USD ($)</t>
  </si>
  <si>
    <t>Average Non-controlling interest percentage of profit/losses</t>
  </si>
  <si>
    <t>COMMITMENTS AND CONTINGENCIES (Details Narrative) - USD ($)</t>
  </si>
  <si>
    <t>Dec. 10, 2015</t>
  </si>
  <si>
    <t>Oct. 31, 2019</t>
  </si>
  <si>
    <t>Jul. 31, 2019</t>
  </si>
  <si>
    <t>May 30, 2019</t>
  </si>
  <si>
    <t>Mar. 28, 2019</t>
  </si>
  <si>
    <t>Mar. 31, 2019</t>
  </si>
  <si>
    <t>Mar. 31, 2018</t>
  </si>
  <si>
    <t>Nov. 20, 2015</t>
  </si>
  <si>
    <t>Oct. 19, 2015</t>
  </si>
  <si>
    <t>Consulting and scientific advisory board agreement description</t>
  </si>
  <si>
    <t>: (i) two advisory board members shall be issued common stock equivalent to $5,000 the last day of such quarter when meetings are held (ii) one consultant shall receive common stock equivalent to $6,250 on the last day of each month and (ii) one consultant shall receive a renumeration amount of $10,000-$12,000 per month with an earn out potential of 1% of the Company&amp;#8217;s majority owned subsidiary, BioCorRx Pharmaceuticals based on certain factors.</t>
  </si>
  <si>
    <t>Common stock shares issued for services</t>
  </si>
  <si>
    <t>Lease expiry date</t>
  </si>
  <si>
    <t>Total royalty payable</t>
  </si>
  <si>
    <t>Deposit amount</t>
  </si>
  <si>
    <t>Cancellation of secured promissory note</t>
  </si>
  <si>
    <t>Payables to the Company</t>
  </si>
  <si>
    <t>Payables to Alpine Creek</t>
  </si>
  <si>
    <t>Payable commitment description</t>
  </si>
  <si>
    <t>In the event that the Company has not paid Alpine Creek $1,215,000 within 24 months of the Effective Date, then the Company shall continue to pay Alpine Creek fifty percent (50%) for each Treatment following the Effective Date until the Company has paid Alpine Creek an aggregate of $1,620,000, with the exception of treatments conducted in certain territories</t>
  </si>
  <si>
    <t>On any other proprietary implant distribution, that excludes the &amp;#8220;treatment&amp;#8221;, for alcohol and opioid addiction and for which no other payment is due, the Company shall pay 2.5% of the Company&amp;#8217;s gross profit for implant distribution not to exceed $100 per sale.</t>
  </si>
  <si>
    <t>Payable per treatment sold</t>
  </si>
  <si>
    <t>Profit holding percentage</t>
  </si>
  <si>
    <t>50.00%</t>
  </si>
  <si>
    <t>Development and expansion expenses amount</t>
  </si>
  <si>
    <t>Consideration amount</t>
  </si>
  <si>
    <t>Beginning balance, Shares</t>
  </si>
  <si>
    <t>Subscription and royalty agreement description</t>
  </si>
  <si>
    <t>Pursuant to the Lucido Subscription and Royalty Agreement: (i) Mr. Lucido purchased shares of the Company&amp;#8217;s common stock, par value $0.001 per share (the &amp;#8220;Common Stock&amp;#8221;), in the aggregate amount of $3,000,000 at a purchase price of $15.00 per share (the &amp;#8220;Purchase Price&amp;#8221;), for a total of 200,000 shares of Common Stock; and (ii) the Company shall pay Lucido (a) a total of $37.50 from the gross revenue derived from each of its weight loss treatments sold in the United States starting on the first (1st) day that the first unit of the treatment is sold (the &amp;#8220;Initial Sales Date&amp;#8221;) and ending on the third (3rd) anniversary of the Initial Sales Date; and (b) a total of $25.00 from the gross revenue derived from each of its weight loss treatments sold in the United States starting on the day following the third (3rd) anniversary of the Initial Sales Date and ending on the fifteenth (15th) anniversary of the Initial Sales Date (the &amp;#8220;Royalty&amp;#8221;)</t>
  </si>
  <si>
    <t>Description for the use of proceeds under agreement</t>
  </si>
  <si>
    <t>The Company will use no less than 65% of the proceeds of the aggregate Purchase Price of the Lucido Subscription and Royalty Agreement exclusively to develop, launch and expand the Company&amp;#8217;s weight loss program (the &amp;#8220;Business&amp;#8221;) including sales and marketing activities directly related to the Business, and shall be free to use up to 35% of the aggregate Purchase Price of the Lucido Subscription and Royalty Agreement for general working capital and administration, and for further product development. With the prior written consent of Mr. Lucido, the Company may use more than 35% of the aggregate Purchase Price for general working capital and administration, and for further product development</t>
  </si>
  <si>
    <t>BioCorRx, Inc [Member] | BioCorRx Pharmaceuticals, Inc [Member]</t>
  </si>
  <si>
    <t>Common stock issuable value</t>
  </si>
  <si>
    <t>SUBSEQUENT EVENTS (Details Narrative) - shares</t>
  </si>
  <si>
    <t>Common stock shares issued for consulting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5301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89982</v>
      </c>
      <c r="C3" s="6" t="n">
        <v>279772</v>
      </c>
    </row>
    <row r="4" spans="1:3">
      <c r="A4" s="4" t="s">
        <v>34</v>
      </c>
      <c r="B4" s="5" t="n">
        <v>1600</v>
      </c>
      <c r="C4" s="5" t="n">
        <v>8000</v>
      </c>
    </row>
    <row r="5" spans="1:3">
      <c r="A5" s="4" t="s">
        <v>35</v>
      </c>
      <c r="B5" s="5" t="n">
        <v>247001</v>
      </c>
      <c r="C5" s="5" t="n">
        <v>31458</v>
      </c>
    </row>
    <row r="6" spans="1:3">
      <c r="A6" s="4" t="s">
        <v>36</v>
      </c>
      <c r="B6" s="5" t="n">
        <v>3838583</v>
      </c>
      <c r="C6" s="5" t="n">
        <v>319230</v>
      </c>
    </row>
    <row r="7" spans="1:3">
      <c r="A7" s="4" t="s">
        <v>37</v>
      </c>
      <c r="B7" s="5" t="n">
        <v>98383</v>
      </c>
      <c r="C7" s="5" t="n">
        <v>44369</v>
      </c>
    </row>
    <row r="8" spans="1:3">
      <c r="A8" s="4" t="s">
        <v>38</v>
      </c>
      <c r="B8" s="5" t="n">
        <v>256544</v>
      </c>
      <c r="C8" s="4" t="s">
        <v>39</v>
      </c>
    </row>
    <row r="9" spans="1:3">
      <c r="A9" s="3" t="s">
        <v>40</v>
      </c>
    </row>
    <row r="10" spans="1:3">
      <c r="A10" s="4" t="s">
        <v>41</v>
      </c>
      <c r="B10" s="5" t="n">
        <v>14030</v>
      </c>
      <c r="C10" s="5" t="n">
        <v>15200</v>
      </c>
    </row>
    <row r="11" spans="1:3">
      <c r="A11" s="4" t="s">
        <v>42</v>
      </c>
      <c r="B11" s="5" t="n">
        <v>236000</v>
      </c>
      <c r="C11" s="5" t="n">
        <v>236000</v>
      </c>
    </row>
    <row r="12" spans="1:3">
      <c r="A12" s="4" t="s">
        <v>43</v>
      </c>
      <c r="B12" s="5" t="n">
        <v>53793</v>
      </c>
      <c r="C12" s="5" t="n">
        <v>13422</v>
      </c>
    </row>
    <row r="13" spans="1:3">
      <c r="A13" s="4" t="s">
        <v>44</v>
      </c>
      <c r="B13" s="5" t="n">
        <v>303823</v>
      </c>
      <c r="C13" s="5" t="n">
        <v>264622</v>
      </c>
    </row>
    <row r="14" spans="1:3">
      <c r="A14" s="4" t="s">
        <v>45</v>
      </c>
      <c r="B14" s="5" t="n">
        <v>4497333</v>
      </c>
      <c r="C14" s="5" t="n">
        <v>628221</v>
      </c>
    </row>
    <row r="15" spans="1:3">
      <c r="A15" s="3" t="s">
        <v>46</v>
      </c>
    </row>
    <row r="16" spans="1:3">
      <c r="A16" s="4" t="s">
        <v>47</v>
      </c>
      <c r="B16" s="5" t="n">
        <v>1828975</v>
      </c>
      <c r="C16" s="5" t="n">
        <v>1554652</v>
      </c>
    </row>
    <row r="17" spans="1:3">
      <c r="A17" s="4" t="s">
        <v>48</v>
      </c>
      <c r="B17" s="5" t="n">
        <v>121982</v>
      </c>
      <c r="C17" s="5" t="n">
        <v>209474</v>
      </c>
    </row>
    <row r="18" spans="1:3">
      <c r="A18" s="4" t="s">
        <v>49</v>
      </c>
      <c r="B18" s="5" t="n">
        <v>45017</v>
      </c>
      <c r="C18" s="4" t="s">
        <v>39</v>
      </c>
    </row>
    <row r="19" spans="1:3">
      <c r="A19" s="4" t="s">
        <v>50</v>
      </c>
      <c r="B19" s="4" t="s">
        <v>39</v>
      </c>
      <c r="C19" s="5" t="n">
        <v>3503769</v>
      </c>
    </row>
    <row r="20" spans="1:3">
      <c r="A20" s="4" t="s">
        <v>51</v>
      </c>
      <c r="B20" s="5" t="n">
        <v>125000</v>
      </c>
      <c r="C20" s="5" t="n">
        <v>672581</v>
      </c>
    </row>
    <row r="21" spans="1:3">
      <c r="A21" s="4" t="s">
        <v>52</v>
      </c>
      <c r="B21" s="5" t="n">
        <v>186590</v>
      </c>
      <c r="C21" s="5" t="n">
        <v>186590</v>
      </c>
    </row>
    <row r="22" spans="1:3">
      <c r="A22" s="4" t="s">
        <v>53</v>
      </c>
      <c r="B22" s="5" t="n">
        <v>2307564</v>
      </c>
      <c r="C22" s="5" t="n">
        <v>6127066</v>
      </c>
    </row>
    <row r="23" spans="1:3">
      <c r="A23" s="3" t="s">
        <v>54</v>
      </c>
    </row>
    <row r="24" spans="1:3">
      <c r="A24" s="4" t="s">
        <v>55</v>
      </c>
      <c r="B24" s="5" t="n">
        <v>1788008</v>
      </c>
      <c r="C24" s="4" t="s">
        <v>39</v>
      </c>
    </row>
    <row r="25" spans="1:3">
      <c r="A25" s="4" t="s">
        <v>56</v>
      </c>
      <c r="B25" s="5" t="n">
        <v>139604</v>
      </c>
      <c r="C25" s="5" t="n">
        <v>207523</v>
      </c>
    </row>
    <row r="26" spans="1:3">
      <c r="A26" s="4" t="s">
        <v>57</v>
      </c>
      <c r="B26" s="5" t="n">
        <v>247777</v>
      </c>
      <c r="C26" s="4" t="s">
        <v>39</v>
      </c>
    </row>
    <row r="27" spans="1:3">
      <c r="A27" s="4" t="s">
        <v>58</v>
      </c>
      <c r="B27" s="5" t="n">
        <v>4482953</v>
      </c>
      <c r="C27" s="5" t="n">
        <v>6334589</v>
      </c>
    </row>
    <row r="28" spans="1:3">
      <c r="A28" s="3" t="s">
        <v>59</v>
      </c>
    </row>
    <row r="29" spans="1:3">
      <c r="A29" s="4" t="s">
        <v>60</v>
      </c>
      <c r="B29" s="5" t="n">
        <v>5299</v>
      </c>
      <c r="C29" s="5" t="n">
        <v>2597</v>
      </c>
    </row>
    <row r="30" spans="1:3">
      <c r="A30" s="4" t="s">
        <v>61</v>
      </c>
      <c r="B30" s="5" t="n">
        <v>100000</v>
      </c>
      <c r="C30" s="5" t="n">
        <v>100000</v>
      </c>
    </row>
    <row r="31" spans="1:3">
      <c r="A31" s="4" t="s">
        <v>62</v>
      </c>
      <c r="B31" s="5" t="n">
        <v>59981670</v>
      </c>
      <c r="C31" s="5" t="n">
        <v>49418356</v>
      </c>
    </row>
    <row r="32" spans="1:3">
      <c r="A32" s="4" t="s">
        <v>63</v>
      </c>
      <c r="B32" s="5" t="n">
        <v>-60017338</v>
      </c>
      <c r="C32" s="5" t="n">
        <v>-55176450</v>
      </c>
    </row>
    <row r="33" spans="1:3">
      <c r="A33" s="4" t="s">
        <v>64</v>
      </c>
      <c r="B33" s="5" t="n">
        <v>91247</v>
      </c>
      <c r="C33" s="5" t="n">
        <v>-5633881</v>
      </c>
    </row>
    <row r="34" spans="1:3">
      <c r="A34" s="4" t="s">
        <v>65</v>
      </c>
      <c r="B34" s="5" t="n">
        <v>-76867</v>
      </c>
      <c r="C34" s="5" t="n">
        <v>-72487</v>
      </c>
    </row>
    <row r="35" spans="1:3">
      <c r="A35" s="4" t="s">
        <v>66</v>
      </c>
      <c r="B35" s="5" t="n">
        <v>14380</v>
      </c>
      <c r="C35" s="5" t="n">
        <v>-5706368</v>
      </c>
    </row>
    <row r="36" spans="1:3">
      <c r="A36" s="4" t="s">
        <v>67</v>
      </c>
      <c r="B36" s="5" t="n">
        <v>4497333</v>
      </c>
      <c r="C36" s="5" t="n">
        <v>628221</v>
      </c>
    </row>
    <row r="37" spans="1:3">
      <c r="A37" s="4" t="s">
        <v>68</v>
      </c>
    </row>
    <row r="38" spans="1:3">
      <c r="A38" s="3" t="s">
        <v>59</v>
      </c>
    </row>
    <row r="39" spans="1:3">
      <c r="A39" s="4" t="s">
        <v>66</v>
      </c>
      <c r="B39" s="5" t="n">
        <v>5616</v>
      </c>
      <c r="C39" s="5" t="n">
        <v>5616</v>
      </c>
    </row>
    <row r="40" spans="1:3">
      <c r="A40" s="4" t="s">
        <v>69</v>
      </c>
      <c r="B40" s="5" t="n">
        <v>5616</v>
      </c>
      <c r="C40" s="5" t="n">
        <v>5616</v>
      </c>
    </row>
    <row r="41" spans="1:3">
      <c r="A41" s="4" t="s">
        <v>70</v>
      </c>
    </row>
    <row r="42" spans="1:3">
      <c r="A42" s="3" t="s">
        <v>59</v>
      </c>
    </row>
    <row r="43" spans="1:3">
      <c r="A43" s="4" t="s">
        <v>66</v>
      </c>
      <c r="B43" s="5" t="n">
        <v>16000</v>
      </c>
      <c r="C43" s="5" t="n">
        <v>16000</v>
      </c>
    </row>
    <row r="44" spans="1:3">
      <c r="A44" s="4" t="s">
        <v>69</v>
      </c>
      <c r="B44" s="6" t="n">
        <v>16000</v>
      </c>
      <c r="C44" s="6" t="n">
        <v>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39</v>
      </c>
      <c r="B1" s="2" t="s">
        <v>1</v>
      </c>
    </row>
    <row r="2" spans="1:3">
      <c r="B2" s="2" t="s">
        <v>2</v>
      </c>
    </row>
    <row r="3" spans="1:3">
      <c r="A3" s="3" t="s">
        <v>239</v>
      </c>
    </row>
    <row r="4" spans="1:3">
      <c r="A4" s="4" t="s">
        <v>240</v>
      </c>
      <c r="B4" s="4" t="s">
        <v>241</v>
      </c>
      <c r="C4" s="4" t="s">
        <v>242</v>
      </c>
    </row>
    <row r="5" spans="1:3"/>
    <row r="6" spans="1:3">
      <c r="A6" s="4" t="s">
        <v>242</v>
      </c>
      <c r="B6" s="4" t="s">
        <v>243</v>
      </c>
    </row>
  </sheetData>
  <mergeCells count="5">
    <mergeCell ref="A1:A2"/>
    <mergeCell ref="B1:C1"/>
    <mergeCell ref="B2:C2"/>
    <mergeCell ref="A5:C5"/>
    <mergeCell ref="B6:C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176</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1</v>
      </c>
    </row>
    <row r="2" spans="1:3">
      <c r="A2" s="3" t="s">
        <v>46</v>
      </c>
    </row>
    <row r="3" spans="1:3">
      <c r="A3" s="4" t="s">
        <v>72</v>
      </c>
      <c r="B3" s="6" t="n">
        <v>241629</v>
      </c>
      <c r="C3" s="6" t="n">
        <v>32318</v>
      </c>
    </row>
    <row r="4" spans="1:3">
      <c r="A4" s="4" t="s">
        <v>73</v>
      </c>
      <c r="B4" s="5" t="n">
        <v>0</v>
      </c>
      <c r="C4" s="5" t="n">
        <v>656231</v>
      </c>
    </row>
    <row r="5" spans="1:3">
      <c r="A5" s="4" t="s">
        <v>74</v>
      </c>
      <c r="B5" s="5" t="n">
        <v>0</v>
      </c>
      <c r="C5" s="5" t="n">
        <v>127419</v>
      </c>
    </row>
    <row r="6" spans="1:3">
      <c r="A6" s="4" t="s">
        <v>75</v>
      </c>
      <c r="B6" s="5" t="n">
        <v>3467046</v>
      </c>
      <c r="C6" s="5" t="n">
        <v>0</v>
      </c>
    </row>
    <row r="7" spans="1:3">
      <c r="A7" s="4" t="s">
        <v>76</v>
      </c>
      <c r="B7" s="5" t="n">
        <v>894004</v>
      </c>
    </row>
    <row r="8" spans="1:3">
      <c r="A8" s="4" t="s">
        <v>77</v>
      </c>
      <c r="B8" s="6" t="n">
        <v>6934092</v>
      </c>
      <c r="C8" s="6" t="n">
        <v>0</v>
      </c>
    </row>
    <row r="9" spans="1:3">
      <c r="A9" s="3" t="s">
        <v>78</v>
      </c>
    </row>
    <row r="10" spans="1:3">
      <c r="A10" s="4" t="s">
        <v>79</v>
      </c>
      <c r="B10" s="4" t="s">
        <v>39</v>
      </c>
      <c r="C10" s="4" t="s">
        <v>39</v>
      </c>
    </row>
    <row r="11" spans="1:3">
      <c r="A11" s="4" t="s">
        <v>80</v>
      </c>
      <c r="B11" s="5" t="n">
        <v>600000</v>
      </c>
      <c r="C11" s="5" t="n">
        <v>600000</v>
      </c>
    </row>
    <row r="12" spans="1:3">
      <c r="A12" s="4" t="s">
        <v>81</v>
      </c>
      <c r="B12" s="7" t="n">
        <v>0.001</v>
      </c>
      <c r="C12" s="7" t="n">
        <v>0.001</v>
      </c>
    </row>
    <row r="13" spans="1:3">
      <c r="A13" s="4" t="s">
        <v>82</v>
      </c>
      <c r="B13" s="5" t="n">
        <v>750000000</v>
      </c>
      <c r="C13" s="5" t="n">
        <v>750000000</v>
      </c>
    </row>
    <row r="14" spans="1:3">
      <c r="A14" s="4" t="s">
        <v>83</v>
      </c>
      <c r="B14" s="5" t="n">
        <v>5299184</v>
      </c>
      <c r="C14" s="5" t="n">
        <v>2597347</v>
      </c>
    </row>
    <row r="15" spans="1:3">
      <c r="A15" s="4" t="s">
        <v>84</v>
      </c>
      <c r="B15" s="5" t="n">
        <v>5299184</v>
      </c>
      <c r="C15" s="5" t="n">
        <v>2597347</v>
      </c>
    </row>
    <row r="16" spans="1:3">
      <c r="A16" s="4" t="s">
        <v>68</v>
      </c>
    </row>
    <row r="17" spans="1:3">
      <c r="A17" s="3" t="s">
        <v>78</v>
      </c>
    </row>
    <row r="18" spans="1:3">
      <c r="A18" s="4" t="s">
        <v>79</v>
      </c>
      <c r="B18" s="4" t="s">
        <v>39</v>
      </c>
      <c r="C18" s="4" t="s">
        <v>39</v>
      </c>
    </row>
    <row r="19" spans="1:3">
      <c r="A19" s="4" t="s">
        <v>80</v>
      </c>
      <c r="B19" s="5" t="n">
        <v>160000</v>
      </c>
      <c r="C19" s="5" t="n">
        <v>160000</v>
      </c>
    </row>
    <row r="20" spans="1:3">
      <c r="A20" s="4" t="s">
        <v>85</v>
      </c>
      <c r="B20" s="5" t="n">
        <v>160000</v>
      </c>
      <c r="C20" s="5" t="n">
        <v>160000</v>
      </c>
    </row>
    <row r="21" spans="1:3">
      <c r="A21" s="4" t="s">
        <v>86</v>
      </c>
      <c r="B21" s="5" t="n">
        <v>160000</v>
      </c>
      <c r="C21" s="5" t="n">
        <v>160000</v>
      </c>
    </row>
    <row r="22" spans="1:3">
      <c r="A22" s="4" t="s">
        <v>70</v>
      </c>
    </row>
    <row r="23" spans="1:3">
      <c r="A23" s="3" t="s">
        <v>78</v>
      </c>
    </row>
    <row r="24" spans="1:3">
      <c r="A24" s="4" t="s">
        <v>79</v>
      </c>
      <c r="B24" s="4" t="s">
        <v>39</v>
      </c>
      <c r="C24" s="4" t="s">
        <v>39</v>
      </c>
    </row>
    <row r="25" spans="1:3">
      <c r="A25" s="4" t="s">
        <v>80</v>
      </c>
      <c r="B25" s="5" t="n">
        <v>80000</v>
      </c>
      <c r="C25" s="5" t="n">
        <v>80000</v>
      </c>
    </row>
    <row r="26" spans="1:3">
      <c r="A26" s="4" t="s">
        <v>85</v>
      </c>
      <c r="B26" s="5" t="n">
        <v>80000</v>
      </c>
      <c r="C26" s="5" t="n">
        <v>80000</v>
      </c>
    </row>
    <row r="27" spans="1:3">
      <c r="A27" s="4" t="s">
        <v>86</v>
      </c>
      <c r="B27" s="5" t="n">
        <v>80000</v>
      </c>
      <c r="C27" s="5" t="n">
        <v>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338</v>
      </c>
      <c r="B1" s="2" t="s">
        <v>339</v>
      </c>
    </row>
    <row r="2" spans="1:3">
      <c r="B2" s="2" t="s">
        <v>340</v>
      </c>
      <c r="C2" s="2" t="s">
        <v>341</v>
      </c>
    </row>
    <row r="3" spans="1:3">
      <c r="A3" s="4" t="s">
        <v>342</v>
      </c>
      <c r="B3" s="4" t="s">
        <v>343</v>
      </c>
    </row>
    <row r="4" spans="1:3">
      <c r="A4" s="4" t="s">
        <v>344</v>
      </c>
    </row>
    <row r="5" spans="1:3">
      <c r="A5" s="4" t="s">
        <v>345</v>
      </c>
      <c r="B5" s="4" t="s">
        <v>346</v>
      </c>
    </row>
    <row r="6" spans="1:3">
      <c r="A6" s="4" t="s">
        <v>347</v>
      </c>
    </row>
    <row r="7" spans="1:3">
      <c r="A7" s="4" t="s">
        <v>348</v>
      </c>
      <c r="C7" s="4" t="s">
        <v>349</v>
      </c>
    </row>
    <row r="8" spans="1:3">
      <c r="A8" s="4" t="s">
        <v>350</v>
      </c>
    </row>
    <row r="9" spans="1:3">
      <c r="A9" s="4" t="s">
        <v>348</v>
      </c>
      <c r="C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52</v>
      </c>
      <c r="B1" s="2" t="s">
        <v>88</v>
      </c>
      <c r="D1" s="2" t="s">
        <v>1</v>
      </c>
      <c r="F1" s="2" t="s">
        <v>353</v>
      </c>
    </row>
    <row r="2" spans="1:6">
      <c r="B2" s="2" t="s">
        <v>2</v>
      </c>
      <c r="C2" s="2" t="s">
        <v>89</v>
      </c>
      <c r="D2" s="2" t="s">
        <v>2</v>
      </c>
      <c r="E2" s="2" t="s">
        <v>89</v>
      </c>
      <c r="F2" s="2" t="s">
        <v>31</v>
      </c>
    </row>
    <row r="3" spans="1:6">
      <c r="A3" s="3" t="s">
        <v>354</v>
      </c>
    </row>
    <row r="4" spans="1:6">
      <c r="A4" s="4" t="s">
        <v>355</v>
      </c>
      <c r="B4" s="6" t="n">
        <v>8150</v>
      </c>
      <c r="C4" s="6" t="n">
        <v>18760</v>
      </c>
      <c r="D4" s="6" t="n">
        <v>22400</v>
      </c>
      <c r="E4" s="6" t="n">
        <v>122460</v>
      </c>
    </row>
    <row r="5" spans="1:6">
      <c r="A5" s="4" t="s">
        <v>356</v>
      </c>
      <c r="B5" s="5" t="n">
        <v>38411</v>
      </c>
      <c r="C5" s="5" t="n">
        <v>59824</v>
      </c>
      <c r="D5" s="5" t="n">
        <v>155411</v>
      </c>
      <c r="E5" s="5" t="n">
        <v>202522</v>
      </c>
      <c r="F5" s="4" t="s">
        <v>39</v>
      </c>
    </row>
    <row r="6" spans="1:6">
      <c r="A6" s="4" t="s">
        <v>357</v>
      </c>
      <c r="B6" s="6" t="n">
        <v>46561</v>
      </c>
      <c r="C6" s="6" t="n">
        <v>78584</v>
      </c>
      <c r="D6" s="6" t="n">
        <v>177811</v>
      </c>
      <c r="E6" s="6" t="n">
        <v>3249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358</v>
      </c>
      <c r="B1" s="2" t="s">
        <v>88</v>
      </c>
      <c r="D1" s="2" t="s">
        <v>1</v>
      </c>
      <c r="F1" s="2" t="s">
        <v>353</v>
      </c>
    </row>
    <row r="2" spans="1:6">
      <c r="B2" s="2" t="s">
        <v>2</v>
      </c>
      <c r="C2" s="2" t="s">
        <v>89</v>
      </c>
      <c r="D2" s="2" t="s">
        <v>2</v>
      </c>
      <c r="E2" s="2" t="s">
        <v>89</v>
      </c>
      <c r="F2" s="2" t="s">
        <v>31</v>
      </c>
    </row>
    <row r="3" spans="1:6">
      <c r="A3" s="3" t="s">
        <v>359</v>
      </c>
    </row>
    <row r="4" spans="1:6">
      <c r="A4" s="4" t="s">
        <v>360</v>
      </c>
      <c r="D4" s="6" t="n">
        <v>209474</v>
      </c>
      <c r="E4" s="6" t="n">
        <v>209474</v>
      </c>
      <c r="F4" s="6" t="n">
        <v>209474</v>
      </c>
    </row>
    <row r="5" spans="1:6">
      <c r="A5" s="4" t="s">
        <v>361</v>
      </c>
      <c r="D5" s="5" t="n">
        <v>207523</v>
      </c>
      <c r="E5" s="5" t="n">
        <v>207523</v>
      </c>
      <c r="F5" s="5" t="n">
        <v>207523</v>
      </c>
    </row>
    <row r="6" spans="1:6">
      <c r="A6" s="4" t="s">
        <v>362</v>
      </c>
      <c r="D6" s="4" t="s">
        <v>39</v>
      </c>
      <c r="E6" s="5" t="n">
        <v>416997</v>
      </c>
      <c r="F6" s="5" t="n">
        <v>416997</v>
      </c>
    </row>
    <row r="7" spans="1:6">
      <c r="A7" s="4" t="s">
        <v>363</v>
      </c>
      <c r="F7" s="4" t="s">
        <v>39</v>
      </c>
    </row>
    <row r="8" spans="1:6">
      <c r="A8" s="4" t="s">
        <v>364</v>
      </c>
      <c r="B8" s="6" t="n">
        <v>-38411</v>
      </c>
      <c r="C8" s="6" t="n">
        <v>-59824</v>
      </c>
      <c r="D8" s="5" t="n">
        <v>-155411</v>
      </c>
      <c r="E8" s="6" t="n">
        <v>-202522</v>
      </c>
      <c r="F8" s="4" t="s">
        <v>39</v>
      </c>
    </row>
    <row r="9" spans="1:6">
      <c r="A9" s="4" t="s">
        <v>365</v>
      </c>
      <c r="B9" s="5" t="n">
        <v>261586</v>
      </c>
      <c r="D9" s="5" t="n">
        <v>261586</v>
      </c>
      <c r="F9" s="4" t="s">
        <v>39</v>
      </c>
    </row>
    <row r="10" spans="1:6">
      <c r="A10" s="4" t="s">
        <v>366</v>
      </c>
      <c r="B10" s="5" t="n">
        <v>121982</v>
      </c>
      <c r="D10" s="5" t="n">
        <v>121982</v>
      </c>
      <c r="F10" s="5" t="n">
        <v>209474</v>
      </c>
    </row>
    <row r="11" spans="1:6">
      <c r="A11" s="4" t="s">
        <v>361</v>
      </c>
      <c r="B11" s="6" t="n">
        <v>139604</v>
      </c>
      <c r="D11" s="6" t="n">
        <v>139604</v>
      </c>
      <c r="F11" s="6" t="n">
        <v>2075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7</v>
      </c>
      <c r="B1" s="2" t="s">
        <v>1</v>
      </c>
    </row>
    <row r="2" spans="1:3">
      <c r="B2" s="2" t="s">
        <v>2</v>
      </c>
      <c r="C2" s="2" t="s">
        <v>89</v>
      </c>
    </row>
    <row r="3" spans="1:3">
      <c r="A3" s="3" t="s">
        <v>368</v>
      </c>
    </row>
    <row r="4" spans="1:3">
      <c r="A4" s="4" t="s">
        <v>369</v>
      </c>
      <c r="B4" s="6" t="n">
        <v>818630</v>
      </c>
      <c r="C4" s="6" t="n">
        <v>793850</v>
      </c>
    </row>
    <row r="5" spans="1:3">
      <c r="A5" s="4" t="s">
        <v>370</v>
      </c>
      <c r="B5" s="5" t="n">
        <v>72500</v>
      </c>
      <c r="C5" s="5" t="n">
        <v>70250</v>
      </c>
    </row>
    <row r="6" spans="1:3">
      <c r="A6" s="4" t="s">
        <v>371</v>
      </c>
      <c r="B6" s="4" t="s">
        <v>39</v>
      </c>
      <c r="C6" s="5" t="n">
        <v>1875000</v>
      </c>
    </row>
    <row r="7" spans="1:3">
      <c r="A7" s="4" t="s">
        <v>372</v>
      </c>
      <c r="B7" s="5" t="n">
        <v>240000</v>
      </c>
      <c r="C7" s="5" t="n">
        <v>240000</v>
      </c>
    </row>
    <row r="8" spans="1:3">
      <c r="A8" s="4" t="s">
        <v>112</v>
      </c>
      <c r="B8" s="5" t="n">
        <v>1131130</v>
      </c>
      <c r="C8" s="5" t="n">
        <v>2979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373</v>
      </c>
      <c r="B1" s="2" t="s">
        <v>88</v>
      </c>
      <c r="D1" s="2" t="s">
        <v>1</v>
      </c>
    </row>
    <row r="2" spans="1:7">
      <c r="B2" s="2" t="s">
        <v>2</v>
      </c>
      <c r="C2" s="2" t="s">
        <v>89</v>
      </c>
      <c r="D2" s="2" t="s">
        <v>2</v>
      </c>
      <c r="E2" s="2" t="s">
        <v>89</v>
      </c>
      <c r="F2" s="2" t="s">
        <v>374</v>
      </c>
      <c r="G2" s="2" t="s">
        <v>31</v>
      </c>
    </row>
    <row r="3" spans="1:7">
      <c r="A3" s="4" t="s">
        <v>375</v>
      </c>
      <c r="B3" s="6" t="n">
        <v>0</v>
      </c>
      <c r="D3" s="6" t="n">
        <v>0</v>
      </c>
      <c r="G3" s="6" t="n">
        <v>12500</v>
      </c>
    </row>
    <row r="4" spans="1:7">
      <c r="A4" s="4" t="s">
        <v>376</v>
      </c>
      <c r="B4" s="5" t="n">
        <v>88514</v>
      </c>
      <c r="C4" s="6" t="n">
        <v>30052</v>
      </c>
      <c r="D4" s="5" t="n">
        <v>155474</v>
      </c>
      <c r="E4" s="6" t="n">
        <v>72067</v>
      </c>
    </row>
    <row r="5" spans="1:7">
      <c r="A5" s="4" t="s">
        <v>377</v>
      </c>
      <c r="B5" s="5" t="n">
        <v>298263</v>
      </c>
      <c r="C5" s="6" t="n">
        <v>35759</v>
      </c>
      <c r="D5" s="5" t="n">
        <v>579366</v>
      </c>
      <c r="E5" s="5" t="n">
        <v>94765</v>
      </c>
    </row>
    <row r="6" spans="1:7">
      <c r="A6" s="4" t="s">
        <v>378</v>
      </c>
      <c r="B6" s="5" t="n">
        <v>764</v>
      </c>
      <c r="D6" s="5" t="n">
        <v>764</v>
      </c>
      <c r="G6" s="4" t="s">
        <v>39</v>
      </c>
    </row>
    <row r="7" spans="1:7">
      <c r="A7" s="4" t="s">
        <v>379</v>
      </c>
      <c r="F7" s="6" t="n">
        <v>281949</v>
      </c>
    </row>
    <row r="8" spans="1:7">
      <c r="A8" s="4" t="s">
        <v>380</v>
      </c>
      <c r="D8" s="6" t="n">
        <v>22400</v>
      </c>
    </row>
    <row r="9" spans="1:7">
      <c r="A9" s="4" t="s">
        <v>381</v>
      </c>
      <c r="D9" s="4" t="s">
        <v>382</v>
      </c>
    </row>
    <row r="10" spans="1:7">
      <c r="A10" s="4" t="s">
        <v>101</v>
      </c>
      <c r="B10" s="5" t="n">
        <v>582169</v>
      </c>
      <c r="D10" s="6" t="n">
        <v>582169</v>
      </c>
    </row>
    <row r="11" spans="1:7">
      <c r="A11" s="4" t="s">
        <v>383</v>
      </c>
      <c r="B11" s="5" t="n">
        <v>26229</v>
      </c>
      <c r="D11" s="5" t="n">
        <v>26229</v>
      </c>
      <c r="F11" s="6" t="n">
        <v>315096</v>
      </c>
    </row>
    <row r="12" spans="1:7">
      <c r="A12" s="4" t="s">
        <v>384</v>
      </c>
      <c r="D12" s="5" t="n">
        <v>307414</v>
      </c>
      <c r="E12" s="4" t="s">
        <v>39</v>
      </c>
    </row>
    <row r="13" spans="1:7">
      <c r="A13" s="4" t="s">
        <v>385</v>
      </c>
    </row>
    <row r="14" spans="1:7">
      <c r="A14" s="4" t="s">
        <v>378</v>
      </c>
      <c r="B14" s="5" t="n">
        <v>764</v>
      </c>
      <c r="D14" s="5" t="n">
        <v>764</v>
      </c>
    </row>
    <row r="15" spans="1:7">
      <c r="A15" s="4" t="s">
        <v>379</v>
      </c>
      <c r="B15" s="5" t="n">
        <v>25465</v>
      </c>
      <c r="D15" s="5" t="n">
        <v>25465</v>
      </c>
    </row>
    <row r="16" spans="1:7">
      <c r="A16" s="4" t="s">
        <v>384</v>
      </c>
      <c r="D16" s="5" t="n">
        <v>25465</v>
      </c>
    </row>
    <row r="17" spans="1:7">
      <c r="A17" s="4" t="s">
        <v>386</v>
      </c>
      <c r="B17" s="5" t="n">
        <v>26229</v>
      </c>
      <c r="D17" s="5" t="n">
        <v>26229</v>
      </c>
    </row>
    <row r="18" spans="1:7">
      <c r="A18" s="4" t="s">
        <v>387</v>
      </c>
    </row>
    <row r="19" spans="1:7">
      <c r="A19" s="4" t="s">
        <v>383</v>
      </c>
      <c r="B19" s="6" t="n">
        <v>315096</v>
      </c>
      <c r="D19" s="6" t="n">
        <v>315096</v>
      </c>
    </row>
    <row r="20" spans="1:7">
      <c r="A20" s="4" t="s">
        <v>388</v>
      </c>
    </row>
    <row r="21" spans="1:7">
      <c r="A21" s="4" t="s">
        <v>389</v>
      </c>
      <c r="D21" s="4" t="s">
        <v>390</v>
      </c>
    </row>
    <row r="22" spans="1:7">
      <c r="A22" s="4" t="s">
        <v>391</v>
      </c>
    </row>
    <row r="23" spans="1:7">
      <c r="A23" s="4" t="s">
        <v>389</v>
      </c>
      <c r="D23" s="4" t="s">
        <v>3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93</v>
      </c>
      <c r="B1" s="2" t="s">
        <v>1</v>
      </c>
    </row>
    <row r="2" spans="1:5">
      <c r="B2" s="2" t="s">
        <v>2</v>
      </c>
      <c r="C2" s="2" t="s">
        <v>89</v>
      </c>
      <c r="D2" s="2" t="s">
        <v>31</v>
      </c>
      <c r="E2" s="2" t="s">
        <v>394</v>
      </c>
    </row>
    <row r="3" spans="1:5">
      <c r="A3" s="3" t="s">
        <v>395</v>
      </c>
    </row>
    <row r="4" spans="1:5">
      <c r="A4" s="4" t="s">
        <v>33</v>
      </c>
      <c r="B4" s="6" t="n">
        <v>3589982</v>
      </c>
      <c r="D4" s="6" t="n">
        <v>279772</v>
      </c>
      <c r="E4" s="6" t="n">
        <v>11342</v>
      </c>
    </row>
    <row r="5" spans="1:5">
      <c r="A5" s="4" t="s">
        <v>396</v>
      </c>
      <c r="B5" s="5" t="n">
        <v>-1531019</v>
      </c>
    </row>
    <row r="6" spans="1:5">
      <c r="A6" s="4" t="s">
        <v>177</v>
      </c>
      <c r="B6" s="5" t="n">
        <v>-2047965</v>
      </c>
      <c r="C6" s="6" t="n">
        <v>-1386206</v>
      </c>
    </row>
    <row r="7" spans="1:5">
      <c r="A7" s="4" t="s">
        <v>183</v>
      </c>
      <c r="B7" s="5" t="n">
        <v>100000</v>
      </c>
      <c r="C7" s="6" t="n">
        <v>1300000</v>
      </c>
    </row>
    <row r="8" spans="1:5">
      <c r="A8" s="4" t="s">
        <v>397</v>
      </c>
      <c r="B8" s="6" t="n">
        <v>6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46561</v>
      </c>
      <c r="C4" s="6" t="n">
        <v>78584</v>
      </c>
      <c r="D4" s="6" t="n">
        <v>177811</v>
      </c>
      <c r="E4" s="6" t="n">
        <v>324982</v>
      </c>
    </row>
    <row r="5" spans="1:5">
      <c r="A5" s="3" t="s">
        <v>92</v>
      </c>
    </row>
    <row r="6" spans="1:5">
      <c r="A6" s="4" t="s">
        <v>93</v>
      </c>
      <c r="B6" s="5" t="n">
        <v>22295</v>
      </c>
      <c r="C6" s="5" t="n">
        <v>20585</v>
      </c>
      <c r="D6" s="5" t="n">
        <v>55480</v>
      </c>
      <c r="E6" s="5" t="n">
        <v>106383</v>
      </c>
    </row>
    <row r="7" spans="1:5">
      <c r="A7" s="4" t="s">
        <v>94</v>
      </c>
      <c r="B7" s="5" t="n">
        <v>298263</v>
      </c>
      <c r="C7" s="5" t="n">
        <v>35759</v>
      </c>
      <c r="D7" s="5" t="n">
        <v>579366</v>
      </c>
      <c r="E7" s="5" t="n">
        <v>94765</v>
      </c>
    </row>
    <row r="8" spans="1:5">
      <c r="A8" s="4" t="s">
        <v>95</v>
      </c>
      <c r="B8" s="5" t="n">
        <v>605095</v>
      </c>
      <c r="C8" s="5" t="n">
        <v>1422055</v>
      </c>
      <c r="D8" s="5" t="n">
        <v>3496797</v>
      </c>
      <c r="E8" s="5" t="n">
        <v>2799311</v>
      </c>
    </row>
    <row r="9" spans="1:5">
      <c r="A9" s="4" t="s">
        <v>96</v>
      </c>
      <c r="B9" s="5" t="n">
        <v>6545</v>
      </c>
      <c r="C9" s="5" t="n">
        <v>1303</v>
      </c>
      <c r="D9" s="5" t="n">
        <v>12079</v>
      </c>
      <c r="E9" s="5" t="n">
        <v>6051</v>
      </c>
    </row>
    <row r="10" spans="1:5">
      <c r="A10" s="4" t="s">
        <v>97</v>
      </c>
      <c r="B10" s="5" t="n">
        <v>932198</v>
      </c>
      <c r="C10" s="5" t="n">
        <v>1479702</v>
      </c>
      <c r="D10" s="5" t="n">
        <v>4143722</v>
      </c>
      <c r="E10" s="5" t="n">
        <v>3006510</v>
      </c>
    </row>
    <row r="11" spans="1:5">
      <c r="A11" s="4" t="s">
        <v>98</v>
      </c>
      <c r="B11" s="5" t="n">
        <v>-885637</v>
      </c>
      <c r="C11" s="5" t="n">
        <v>-1401118</v>
      </c>
      <c r="D11" s="5" t="n">
        <v>-3965911</v>
      </c>
      <c r="E11" s="5" t="n">
        <v>-2681528</v>
      </c>
    </row>
    <row r="12" spans="1:5">
      <c r="A12" s="3" t="s">
        <v>99</v>
      </c>
    </row>
    <row r="13" spans="1:5">
      <c r="A13" s="4" t="s">
        <v>100</v>
      </c>
      <c r="B13" s="5" t="n">
        <v>-224298</v>
      </c>
      <c r="C13" s="5" t="n">
        <v>-485395</v>
      </c>
      <c r="D13" s="5" t="n">
        <v>-389330</v>
      </c>
      <c r="E13" s="5" t="n">
        <v>-1428318</v>
      </c>
    </row>
    <row r="14" spans="1:5">
      <c r="A14" s="4" t="s">
        <v>101</v>
      </c>
      <c r="B14" s="5" t="n">
        <v>230373</v>
      </c>
      <c r="C14" s="4" t="s">
        <v>39</v>
      </c>
      <c r="D14" s="5" t="n">
        <v>582169</v>
      </c>
      <c r="E14" s="4" t="s">
        <v>39</v>
      </c>
    </row>
    <row r="15" spans="1:5">
      <c r="A15" s="4" t="s">
        <v>102</v>
      </c>
      <c r="B15" s="5" t="n">
        <v>-1902</v>
      </c>
      <c r="D15" s="5" t="n">
        <v>-1902</v>
      </c>
    </row>
    <row r="16" spans="1:5">
      <c r="A16" s="4" t="s">
        <v>103</v>
      </c>
      <c r="B16" s="4" t="s">
        <v>39</v>
      </c>
      <c r="C16" s="4" t="s">
        <v>39</v>
      </c>
      <c r="D16" s="5" t="n">
        <v>14517</v>
      </c>
      <c r="E16" s="4" t="s">
        <v>39</v>
      </c>
    </row>
    <row r="17" spans="1:5">
      <c r="A17" s="4" t="s">
        <v>104</v>
      </c>
      <c r="B17" s="5" t="n">
        <v>-148194</v>
      </c>
      <c r="C17" s="5" t="n">
        <v>-485395</v>
      </c>
      <c r="D17" s="5" t="n">
        <v>-879357</v>
      </c>
      <c r="E17" s="5" t="n">
        <v>-1428318</v>
      </c>
    </row>
    <row r="18" spans="1:5">
      <c r="A18" s="4" t="s">
        <v>105</v>
      </c>
      <c r="B18" s="5" t="n">
        <v>-1033831</v>
      </c>
      <c r="C18" s="5" t="n">
        <v>-1886513</v>
      </c>
      <c r="D18" s="5" t="n">
        <v>-4845268</v>
      </c>
      <c r="E18" s="5" t="n">
        <v>-4109846</v>
      </c>
    </row>
    <row r="19" spans="1:5">
      <c r="A19" s="4" t="s">
        <v>106</v>
      </c>
      <c r="B19" s="4" t="s">
        <v>39</v>
      </c>
      <c r="C19" s="4" t="s">
        <v>39</v>
      </c>
      <c r="D19" s="4" t="s">
        <v>39</v>
      </c>
      <c r="E19" s="4" t="s">
        <v>39</v>
      </c>
    </row>
    <row r="20" spans="1:5">
      <c r="A20" s="4" t="s">
        <v>107</v>
      </c>
      <c r="B20" s="5" t="n">
        <v>-1033831</v>
      </c>
      <c r="C20" s="5" t="n">
        <v>-1886513</v>
      </c>
      <c r="D20" s="5" t="n">
        <v>-4845268</v>
      </c>
      <c r="E20" s="5" t="n">
        <v>-4109846</v>
      </c>
    </row>
    <row r="21" spans="1:5">
      <c r="A21" s="4" t="s">
        <v>65</v>
      </c>
      <c r="B21" s="5" t="n">
        <v>2925</v>
      </c>
      <c r="C21" s="5" t="n">
        <v>3328</v>
      </c>
      <c r="D21" s="5" t="n">
        <v>4380</v>
      </c>
      <c r="E21" s="5" t="n">
        <v>3373</v>
      </c>
    </row>
    <row r="22" spans="1:5">
      <c r="A22" s="4" t="s">
        <v>108</v>
      </c>
      <c r="B22" s="6" t="n">
        <v>-1030906</v>
      </c>
      <c r="C22" s="6" t="n">
        <v>-1883185</v>
      </c>
      <c r="D22" s="6" t="n">
        <v>-4840888</v>
      </c>
      <c r="E22" s="6" t="n">
        <v>-4106473</v>
      </c>
    </row>
    <row r="23" spans="1:5">
      <c r="A23" s="4" t="s">
        <v>109</v>
      </c>
      <c r="B23" s="8" t="n">
        <v>-0.33</v>
      </c>
      <c r="C23" s="8" t="n">
        <v>-0.75</v>
      </c>
      <c r="D23" s="8" t="n">
        <v>-1.66</v>
      </c>
      <c r="E23" s="8" t="n">
        <v>-1.66</v>
      </c>
    </row>
    <row r="24" spans="1:5">
      <c r="A24" s="4" t="s">
        <v>110</v>
      </c>
      <c r="B24" s="5" t="n">
        <v>3083651</v>
      </c>
      <c r="C24" s="5" t="n">
        <v>2499319</v>
      </c>
      <c r="D24" s="5" t="n">
        <v>2921916</v>
      </c>
      <c r="E24" s="5" t="n">
        <v>2478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8</v>
      </c>
      <c r="B1" s="2" t="s">
        <v>2</v>
      </c>
      <c r="C1" s="2" t="s">
        <v>31</v>
      </c>
    </row>
    <row r="2" spans="1:3">
      <c r="A2" s="3" t="s">
        <v>304</v>
      </c>
    </row>
    <row r="3" spans="1:3">
      <c r="A3" s="4" t="s">
        <v>399</v>
      </c>
      <c r="B3" s="6" t="n">
        <v>130737</v>
      </c>
      <c r="C3" s="6" t="n">
        <v>70525</v>
      </c>
    </row>
    <row r="4" spans="1:3">
      <c r="A4" s="4" t="s">
        <v>400</v>
      </c>
      <c r="B4" s="5" t="n">
        <v>133690</v>
      </c>
      <c r="C4" s="5" t="n">
        <v>4375</v>
      </c>
    </row>
    <row r="5" spans="1:3">
      <c r="A5" s="4" t="s">
        <v>112</v>
      </c>
      <c r="B5" s="6" t="n">
        <v>247001</v>
      </c>
      <c r="C5" s="6" t="n">
        <v>31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1</v>
      </c>
      <c r="B1" s="2" t="s">
        <v>2</v>
      </c>
      <c r="C1" s="2" t="s">
        <v>31</v>
      </c>
    </row>
    <row r="2" spans="1:3">
      <c r="A2" s="4" t="s">
        <v>402</v>
      </c>
      <c r="B2" s="6" t="n">
        <v>130737</v>
      </c>
      <c r="C2" s="6" t="n">
        <v>70525</v>
      </c>
    </row>
    <row r="3" spans="1:3">
      <c r="A3" s="4" t="s">
        <v>403</v>
      </c>
      <c r="B3" s="5" t="n">
        <v>-32354</v>
      </c>
      <c r="C3" s="5" t="n">
        <v>-26156</v>
      </c>
    </row>
    <row r="4" spans="1:3">
      <c r="A4" s="4" t="s">
        <v>37</v>
      </c>
      <c r="B4" s="5" t="n">
        <v>98383</v>
      </c>
      <c r="C4" s="5" t="n">
        <v>44369</v>
      </c>
    </row>
    <row r="5" spans="1:3">
      <c r="A5" s="4" t="s">
        <v>404</v>
      </c>
    </row>
    <row r="6" spans="1:3">
      <c r="A6" s="4" t="s">
        <v>402</v>
      </c>
      <c r="B6" s="5" t="n">
        <v>26820</v>
      </c>
      <c r="C6" s="5" t="n">
        <v>34234</v>
      </c>
    </row>
    <row r="7" spans="1:3">
      <c r="A7" s="4" t="s">
        <v>405</v>
      </c>
    </row>
    <row r="8" spans="1:3">
      <c r="A8" s="4" t="s">
        <v>402</v>
      </c>
      <c r="B8" s="5" t="n">
        <v>5544</v>
      </c>
      <c r="C8" s="5" t="n">
        <v>5544</v>
      </c>
    </row>
    <row r="9" spans="1:3">
      <c r="A9" s="4" t="s">
        <v>406</v>
      </c>
    </row>
    <row r="10" spans="1:3">
      <c r="A10" s="4" t="s">
        <v>402</v>
      </c>
      <c r="B10" s="6" t="n">
        <v>98373</v>
      </c>
      <c r="C10" s="6" t="n">
        <v>307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s>
  <sheetData>
    <row r="1" spans="1:6">
      <c r="A1" s="1" t="s">
        <v>407</v>
      </c>
      <c r="B1" s="2" t="s">
        <v>408</v>
      </c>
      <c r="C1" s="2" t="s">
        <v>88</v>
      </c>
      <c r="E1" s="2" t="s">
        <v>1</v>
      </c>
    </row>
    <row r="2" spans="1:6">
      <c r="B2" s="2" t="s">
        <v>409</v>
      </c>
      <c r="C2" s="2" t="s">
        <v>2</v>
      </c>
      <c r="D2" s="2" t="s">
        <v>89</v>
      </c>
      <c r="E2" s="2" t="s">
        <v>2</v>
      </c>
      <c r="F2" s="2" t="s">
        <v>89</v>
      </c>
    </row>
    <row r="3" spans="1:6">
      <c r="A3" s="3" t="s">
        <v>410</v>
      </c>
    </row>
    <row r="4" spans="1:6">
      <c r="A4" s="4" t="s">
        <v>411</v>
      </c>
      <c r="B4" s="6" t="n">
        <v>800</v>
      </c>
      <c r="E4" s="4" t="s">
        <v>39</v>
      </c>
    </row>
    <row r="5" spans="1:6">
      <c r="A5" s="4" t="s">
        <v>412</v>
      </c>
      <c r="B5" s="5" t="n">
        <v>1902</v>
      </c>
      <c r="E5" s="4" t="s">
        <v>39</v>
      </c>
    </row>
    <row r="6" spans="1:6">
      <c r="A6" s="4" t="s">
        <v>413</v>
      </c>
      <c r="B6" s="4" t="s">
        <v>39</v>
      </c>
      <c r="C6" s="6" t="n">
        <v>5376</v>
      </c>
      <c r="D6" s="6" t="n">
        <v>1303</v>
      </c>
      <c r="E6" s="6" t="n">
        <v>10910</v>
      </c>
      <c r="F6" s="6" t="n">
        <v>408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414</v>
      </c>
      <c r="B1" s="2" t="s">
        <v>415</v>
      </c>
    </row>
    <row r="2" spans="1:2">
      <c r="A2" s="3" t="s">
        <v>414</v>
      </c>
    </row>
    <row r="3" spans="1:2">
      <c r="A3" s="4" t="s">
        <v>416</v>
      </c>
      <c r="B3" s="6" t="n">
        <v>292794</v>
      </c>
    </row>
    <row r="4" spans="1:2">
      <c r="A4" s="4" t="s">
        <v>417</v>
      </c>
      <c r="B4" s="5" t="n">
        <v>-45017</v>
      </c>
    </row>
    <row r="5" spans="1:2">
      <c r="A5" s="4" t="s">
        <v>418</v>
      </c>
      <c r="B5" s="6" t="n">
        <v>247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419</v>
      </c>
      <c r="B1" s="2" t="s">
        <v>415</v>
      </c>
    </row>
    <row r="2" spans="1:2">
      <c r="A2" s="3" t="s">
        <v>419</v>
      </c>
    </row>
    <row r="3" spans="1:2">
      <c r="A3" s="4" t="s">
        <v>420</v>
      </c>
      <c r="B3" s="6" t="n">
        <v>16567</v>
      </c>
    </row>
    <row r="4" spans="1:2">
      <c r="A4" s="4" t="s">
        <v>421</v>
      </c>
      <c r="B4" s="5" t="n">
        <v>67392</v>
      </c>
    </row>
    <row r="5" spans="1:2">
      <c r="A5" s="4" t="s">
        <v>422</v>
      </c>
      <c r="B5" s="5" t="n">
        <v>69751</v>
      </c>
    </row>
    <row r="6" spans="1:2">
      <c r="A6" s="4" t="s">
        <v>423</v>
      </c>
      <c r="B6" s="5" t="n">
        <v>72222</v>
      </c>
    </row>
    <row r="7" spans="1:2">
      <c r="A7" s="4" t="s">
        <v>424</v>
      </c>
      <c r="B7" s="5" t="n">
        <v>74693</v>
      </c>
    </row>
    <row r="8" spans="1:2">
      <c r="A8" s="4" t="s">
        <v>425</v>
      </c>
      <c r="B8" s="5" t="n">
        <v>57620</v>
      </c>
    </row>
    <row r="9" spans="1:2">
      <c r="A9" s="4" t="s">
        <v>426</v>
      </c>
      <c r="B9" s="5" t="n">
        <v>-65451</v>
      </c>
    </row>
    <row r="10" spans="1:2">
      <c r="A10" s="4" t="s">
        <v>383</v>
      </c>
      <c r="B10" s="6" t="n">
        <v>2927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5"/>
  </cols>
  <sheetData>
    <row r="1" spans="1:3">
      <c r="A1" s="1" t="s">
        <v>427</v>
      </c>
      <c r="B1" s="2" t="s">
        <v>339</v>
      </c>
      <c r="C1" s="2" t="s">
        <v>1</v>
      </c>
    </row>
    <row r="2" spans="1:3">
      <c r="B2" s="2" t="s">
        <v>340</v>
      </c>
      <c r="C2" s="2" t="s">
        <v>2</v>
      </c>
    </row>
    <row r="3" spans="1:3">
      <c r="A3" s="3" t="s">
        <v>428</v>
      </c>
    </row>
    <row r="4" spans="1:3">
      <c r="A4" s="4" t="s">
        <v>429</v>
      </c>
      <c r="B4" s="6" t="n">
        <v>62329</v>
      </c>
    </row>
    <row r="5" spans="1:3">
      <c r="A5" s="4" t="s">
        <v>430</v>
      </c>
      <c r="B5" s="4" t="s">
        <v>39</v>
      </c>
    </row>
    <row r="6" spans="1:3">
      <c r="A6" s="4" t="s">
        <v>431</v>
      </c>
      <c r="B6" s="4" t="s">
        <v>39</v>
      </c>
    </row>
    <row r="7" spans="1:3">
      <c r="A7" s="4" t="s">
        <v>432</v>
      </c>
      <c r="B7" s="6" t="n">
        <v>62329</v>
      </c>
      <c r="C7" s="6" t="n">
        <v>62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433</v>
      </c>
      <c r="B1" s="2" t="s">
        <v>2</v>
      </c>
    </row>
    <row r="2" spans="1:2">
      <c r="A2" s="3" t="s">
        <v>433</v>
      </c>
    </row>
    <row r="3" spans="1:2">
      <c r="A3" s="4" t="s">
        <v>434</v>
      </c>
      <c r="B3" s="4" t="s">
        <v>435</v>
      </c>
    </row>
    <row r="4" spans="1:2">
      <c r="A4" s="4" t="s">
        <v>436</v>
      </c>
      <c r="B4" s="4" t="s">
        <v>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80"/>
    <col customWidth="1" max="3" min="3" width="15"/>
    <col customWidth="1" max="4" min="4" width="80"/>
  </cols>
  <sheetData>
    <row r="1" spans="1:4">
      <c r="A1" s="1" t="s">
        <v>437</v>
      </c>
      <c r="B1" s="2" t="s">
        <v>438</v>
      </c>
      <c r="C1" s="2" t="s">
        <v>339</v>
      </c>
      <c r="D1" s="2" t="s">
        <v>1</v>
      </c>
    </row>
    <row r="2" spans="1:4">
      <c r="B2" s="2" t="s">
        <v>374</v>
      </c>
      <c r="C2" s="2" t="s">
        <v>340</v>
      </c>
      <c r="D2" s="2" t="s">
        <v>2</v>
      </c>
    </row>
    <row r="3" spans="1:4">
      <c r="A3" s="4" t="s">
        <v>439</v>
      </c>
      <c r="D3" s="4" t="s">
        <v>440</v>
      </c>
    </row>
    <row r="4" spans="1:4">
      <c r="A4" s="4" t="s">
        <v>441</v>
      </c>
      <c r="D4" s="4" t="s">
        <v>442</v>
      </c>
    </row>
    <row r="5" spans="1:4">
      <c r="A5" s="4" t="s">
        <v>379</v>
      </c>
      <c r="B5" s="6" t="n">
        <v>281949</v>
      </c>
    </row>
    <row r="6" spans="1:4">
      <c r="A6" s="4" t="s">
        <v>383</v>
      </c>
      <c r="B6" s="6" t="n">
        <v>315096</v>
      </c>
      <c r="D6" s="6" t="n">
        <v>26229</v>
      </c>
    </row>
    <row r="7" spans="1:4">
      <c r="A7" s="4" t="s">
        <v>443</v>
      </c>
      <c r="D7" s="5" t="n">
        <v>764</v>
      </c>
    </row>
    <row r="8" spans="1:4">
      <c r="A8" s="4" t="s">
        <v>432</v>
      </c>
      <c r="C8" s="6" t="n">
        <v>62329</v>
      </c>
      <c r="D8" s="5" t="n">
        <v>62329</v>
      </c>
    </row>
    <row r="9" spans="1:4">
      <c r="A9" s="4" t="s">
        <v>444</v>
      </c>
      <c r="B9" s="4" t="s">
        <v>445</v>
      </c>
    </row>
    <row r="10" spans="1:4">
      <c r="A10" s="4" t="s">
        <v>387</v>
      </c>
    </row>
    <row r="11" spans="1:4">
      <c r="A11" s="4" t="s">
        <v>383</v>
      </c>
      <c r="D11" s="6" t="n">
        <v>315096</v>
      </c>
    </row>
    <row r="12" spans="1:4">
      <c r="A12" s="4" t="s">
        <v>444</v>
      </c>
      <c r="B12" s="4" t="s">
        <v>39</v>
      </c>
      <c r="D12"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448</v>
      </c>
      <c r="C1" s="2" t="s">
        <v>449</v>
      </c>
    </row>
    <row r="2" spans="1:3">
      <c r="A2" s="4" t="s">
        <v>450</v>
      </c>
    </row>
    <row r="3" spans="1:3">
      <c r="A3" s="4" t="s">
        <v>451</v>
      </c>
      <c r="C3" s="6" t="n">
        <v>236000</v>
      </c>
    </row>
    <row r="4" spans="1:3">
      <c r="A4" s="4" t="s">
        <v>452</v>
      </c>
      <c r="C4" s="5" t="n">
        <v>20000</v>
      </c>
    </row>
    <row r="5" spans="1:3">
      <c r="A5" s="4" t="s">
        <v>453</v>
      </c>
      <c r="C5" s="6" t="n">
        <v>10000</v>
      </c>
    </row>
    <row r="6" spans="1:3">
      <c r="A6" s="4" t="s">
        <v>454</v>
      </c>
    </row>
    <row r="7" spans="1:3">
      <c r="A7" s="4" t="s">
        <v>455</v>
      </c>
      <c r="B7" s="6" t="n">
        <v>15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6</v>
      </c>
      <c r="B1" s="2" t="s">
        <v>2</v>
      </c>
      <c r="C1" s="2" t="s">
        <v>31</v>
      </c>
    </row>
    <row r="2" spans="1:3">
      <c r="A2" s="3" t="s">
        <v>457</v>
      </c>
    </row>
    <row r="3" spans="1:3">
      <c r="A3" s="4" t="s">
        <v>458</v>
      </c>
      <c r="B3" s="6" t="n">
        <v>487399</v>
      </c>
      <c r="C3" s="6" t="n">
        <v>656354</v>
      </c>
    </row>
    <row r="4" spans="1:3">
      <c r="A4" s="4" t="s">
        <v>459</v>
      </c>
      <c r="B4" s="5" t="n">
        <v>1256553</v>
      </c>
      <c r="C4" s="5" t="n">
        <v>898234</v>
      </c>
    </row>
    <row r="5" spans="1:3">
      <c r="A5" s="4" t="s">
        <v>460</v>
      </c>
      <c r="B5" s="5" t="n">
        <v>85023</v>
      </c>
      <c r="C5" s="4" t="s">
        <v>39</v>
      </c>
    </row>
    <row r="6" spans="1:3">
      <c r="A6" s="4" t="s">
        <v>443</v>
      </c>
      <c r="B6" s="5" t="n">
        <v>764</v>
      </c>
      <c r="C6" s="4" t="s">
        <v>39</v>
      </c>
    </row>
    <row r="7" spans="1:3">
      <c r="A7" s="4" t="s">
        <v>172</v>
      </c>
      <c r="B7" s="6" t="n">
        <v>1828975</v>
      </c>
      <c r="C7" s="6" t="n">
        <v>1554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2"/>
    <col customWidth="1" max="6" min="6" width="25"/>
    <col customWidth="1" max="7" min="7" width="27"/>
    <col customWidth="1" max="8" min="8" width="24"/>
    <col customWidth="1" max="9" min="9" width="20"/>
    <col customWidth="1" max="10" min="10" width="25"/>
  </cols>
  <sheetData>
    <row r="1" spans="1:10">
      <c r="A1" s="1" t="s">
        <v>111</v>
      </c>
      <c r="B1" s="2" t="s">
        <v>112</v>
      </c>
      <c r="C1" s="2" t="s">
        <v>68</v>
      </c>
      <c r="D1" s="2" t="s">
        <v>70</v>
      </c>
      <c r="E1" s="2" t="s">
        <v>113</v>
      </c>
      <c r="F1" s="2" t="s">
        <v>114</v>
      </c>
      <c r="G1" s="2" t="s">
        <v>115</v>
      </c>
      <c r="H1" s="2" t="s">
        <v>116</v>
      </c>
      <c r="I1" s="2" t="s">
        <v>117</v>
      </c>
      <c r="J1" s="2" t="s">
        <v>118</v>
      </c>
    </row>
    <row r="2" spans="1:10">
      <c r="A2" s="4" t="s">
        <v>119</v>
      </c>
      <c r="C2" s="5" t="n">
        <v>160000</v>
      </c>
      <c r="D2" s="5" t="n">
        <v>80000</v>
      </c>
      <c r="E2" s="5" t="n">
        <v>2440863</v>
      </c>
    </row>
    <row r="3" spans="1:10">
      <c r="A3" s="4" t="s">
        <v>120</v>
      </c>
      <c r="B3" s="6" t="n">
        <v>-3892936</v>
      </c>
      <c r="C3" s="6" t="n">
        <v>5616</v>
      </c>
      <c r="D3" s="6" t="n">
        <v>16000</v>
      </c>
      <c r="E3" s="6" t="n">
        <v>2440</v>
      </c>
      <c r="F3" s="6" t="n">
        <v>100000</v>
      </c>
      <c r="G3" s="6" t="n">
        <v>44823542</v>
      </c>
      <c r="I3" s="6" t="n">
        <v>-48840534</v>
      </c>
    </row>
    <row r="4" spans="1:10">
      <c r="A4" s="4" t="s">
        <v>121</v>
      </c>
      <c r="E4" s="5" t="n">
        <v>6750</v>
      </c>
    </row>
    <row r="5" spans="1:10">
      <c r="A5" s="4" t="s">
        <v>122</v>
      </c>
      <c r="B5" s="5" t="n">
        <v>98285</v>
      </c>
      <c r="E5" s="6" t="n">
        <v>7</v>
      </c>
      <c r="G5" s="5" t="n">
        <v>98278</v>
      </c>
    </row>
    <row r="6" spans="1:10">
      <c r="A6" s="4" t="s">
        <v>123</v>
      </c>
      <c r="E6" s="5" t="n">
        <v>12500</v>
      </c>
    </row>
    <row r="7" spans="1:10">
      <c r="A7" s="4" t="s">
        <v>124</v>
      </c>
      <c r="B7" s="5" t="n">
        <v>150000</v>
      </c>
      <c r="E7" s="6" t="n">
        <v>12</v>
      </c>
      <c r="G7" s="5" t="n">
        <v>149988</v>
      </c>
    </row>
    <row r="8" spans="1:10">
      <c r="A8" s="4" t="s">
        <v>125</v>
      </c>
      <c r="E8" s="5" t="n">
        <v>1000</v>
      </c>
    </row>
    <row r="9" spans="1:10">
      <c r="A9" s="4" t="s">
        <v>126</v>
      </c>
      <c r="B9" s="5" t="n">
        <v>25500</v>
      </c>
      <c r="E9" s="6" t="n">
        <v>1</v>
      </c>
      <c r="G9" s="5" t="n">
        <v>25499</v>
      </c>
    </row>
    <row r="10" spans="1:10">
      <c r="A10" s="4" t="s">
        <v>127</v>
      </c>
      <c r="E10" s="5" t="n">
        <v>10000</v>
      </c>
    </row>
    <row r="11" spans="1:10">
      <c r="A11" s="4" t="s">
        <v>128</v>
      </c>
      <c r="E11" s="6" t="n">
        <v>10</v>
      </c>
      <c r="G11" s="5" t="n">
        <v>-10</v>
      </c>
    </row>
    <row r="12" spans="1:10">
      <c r="A12" s="4" t="s">
        <v>129</v>
      </c>
      <c r="B12" s="5" t="n">
        <v>-1001746</v>
      </c>
      <c r="I12" s="5" t="n">
        <v>-1001746</v>
      </c>
    </row>
    <row r="13" spans="1:10">
      <c r="A13" s="4" t="s">
        <v>130</v>
      </c>
      <c r="B13" s="5" t="n">
        <v>78535</v>
      </c>
      <c r="G13" s="5" t="n">
        <v>78535</v>
      </c>
    </row>
    <row r="14" spans="1:10">
      <c r="A14" s="4" t="s">
        <v>131</v>
      </c>
      <c r="B14" s="5" t="n">
        <v>175975</v>
      </c>
      <c r="I14" s="5" t="n">
        <v>175975</v>
      </c>
    </row>
    <row r="15" spans="1:10">
      <c r="A15" s="4" t="s">
        <v>132</v>
      </c>
      <c r="C15" s="5" t="n">
        <v>160000</v>
      </c>
      <c r="D15" s="5" t="n">
        <v>80000</v>
      </c>
      <c r="E15" s="5" t="n">
        <v>2471113</v>
      </c>
    </row>
    <row r="16" spans="1:10">
      <c r="A16" s="4" t="s">
        <v>133</v>
      </c>
      <c r="B16" s="5" t="n">
        <v>-4366387</v>
      </c>
      <c r="C16" s="6" t="n">
        <v>5616</v>
      </c>
      <c r="D16" s="6" t="n">
        <v>16000</v>
      </c>
      <c r="E16" s="6" t="n">
        <v>2470</v>
      </c>
      <c r="F16" s="5" t="n">
        <v>100000</v>
      </c>
      <c r="G16" s="5" t="n">
        <v>45175832</v>
      </c>
      <c r="I16" s="5" t="n">
        <v>-49666305</v>
      </c>
    </row>
    <row r="17" spans="1:10">
      <c r="A17" s="4" t="s">
        <v>119</v>
      </c>
      <c r="C17" s="5" t="n">
        <v>160000</v>
      </c>
      <c r="D17" s="5" t="n">
        <v>80000</v>
      </c>
      <c r="E17" s="5" t="n">
        <v>2440863</v>
      </c>
    </row>
    <row r="18" spans="1:10">
      <c r="A18" s="4" t="s">
        <v>120</v>
      </c>
      <c r="B18" s="5" t="n">
        <v>-3892936</v>
      </c>
      <c r="C18" s="6" t="n">
        <v>5616</v>
      </c>
      <c r="D18" s="6" t="n">
        <v>16000</v>
      </c>
      <c r="E18" s="6" t="n">
        <v>2440</v>
      </c>
      <c r="F18" s="6" t="n">
        <v>100000</v>
      </c>
      <c r="G18" s="6" t="n">
        <v>44823542</v>
      </c>
      <c r="I18" s="5" t="n">
        <v>-48840534</v>
      </c>
    </row>
    <row r="19" spans="1:10">
      <c r="A19" s="4" t="s">
        <v>129</v>
      </c>
      <c r="B19" s="5" t="n">
        <v>-4106473</v>
      </c>
    </row>
    <row r="20" spans="1:10">
      <c r="A20" s="4" t="s">
        <v>134</v>
      </c>
      <c r="C20" s="5" t="n">
        <v>160000</v>
      </c>
      <c r="D20" s="5" t="n">
        <v>80000</v>
      </c>
      <c r="E20" s="5" t="n">
        <v>2532863</v>
      </c>
      <c r="F20" s="4" t="s">
        <v>39</v>
      </c>
      <c r="G20" s="4" t="s">
        <v>39</v>
      </c>
    </row>
    <row r="21" spans="1:10">
      <c r="A21" s="4" t="s">
        <v>135</v>
      </c>
      <c r="B21" s="5" t="n">
        <v>-4833283</v>
      </c>
      <c r="C21" s="6" t="n">
        <v>5616</v>
      </c>
      <c r="D21" s="6" t="n">
        <v>16000</v>
      </c>
      <c r="E21" s="6" t="n">
        <v>2533</v>
      </c>
      <c r="F21" s="6" t="n">
        <v>200000</v>
      </c>
      <c r="G21" s="6" t="n">
        <v>47716973</v>
      </c>
      <c r="I21" s="5" t="n">
        <v>-52771032</v>
      </c>
      <c r="J21" s="6" t="n">
        <v>-3373</v>
      </c>
    </row>
    <row r="22" spans="1:10">
      <c r="A22" s="4" t="s">
        <v>136</v>
      </c>
      <c r="C22" s="5" t="n">
        <v>160000</v>
      </c>
      <c r="D22" s="5" t="n">
        <v>80000</v>
      </c>
      <c r="E22" s="5" t="n">
        <v>2471113</v>
      </c>
    </row>
    <row r="23" spans="1:10">
      <c r="A23" s="4" t="s">
        <v>137</v>
      </c>
      <c r="B23" s="5" t="n">
        <v>-4366387</v>
      </c>
      <c r="C23" s="6" t="n">
        <v>5616</v>
      </c>
      <c r="D23" s="6" t="n">
        <v>16000</v>
      </c>
      <c r="E23" s="6" t="n">
        <v>2470</v>
      </c>
      <c r="F23" s="5" t="n">
        <v>100000</v>
      </c>
      <c r="G23" s="5" t="n">
        <v>45175832</v>
      </c>
      <c r="I23" s="5" t="n">
        <v>-49666305</v>
      </c>
    </row>
    <row r="24" spans="1:10">
      <c r="A24" s="4" t="s">
        <v>121</v>
      </c>
      <c r="E24" s="5" t="n">
        <v>750</v>
      </c>
    </row>
    <row r="25" spans="1:10">
      <c r="A25" s="4" t="s">
        <v>122</v>
      </c>
      <c r="B25" s="5" t="n">
        <v>13125</v>
      </c>
      <c r="E25" s="6" t="n">
        <v>1</v>
      </c>
      <c r="G25" s="5" t="n">
        <v>13124</v>
      </c>
    </row>
    <row r="26" spans="1:10">
      <c r="A26" s="4" t="s">
        <v>129</v>
      </c>
      <c r="B26" s="5" t="n">
        <v>-1221587</v>
      </c>
      <c r="I26" s="5" t="n">
        <v>-1221542</v>
      </c>
      <c r="J26" s="5" t="n">
        <v>-45</v>
      </c>
    </row>
    <row r="27" spans="1:10">
      <c r="A27" s="4" t="s">
        <v>138</v>
      </c>
      <c r="B27" s="5" t="n">
        <v>1150000</v>
      </c>
      <c r="F27" s="5" t="n">
        <v>1150000</v>
      </c>
    </row>
    <row r="28" spans="1:10">
      <c r="A28" s="4" t="s">
        <v>130</v>
      </c>
      <c r="B28" s="5" t="n">
        <v>415265</v>
      </c>
      <c r="G28" s="5" t="n">
        <v>415265</v>
      </c>
      <c r="I28" s="4" t="s">
        <v>39</v>
      </c>
    </row>
    <row r="29" spans="1:10">
      <c r="A29" s="4" t="s">
        <v>139</v>
      </c>
      <c r="C29" s="5" t="n">
        <v>160000</v>
      </c>
      <c r="D29" s="5" t="n">
        <v>80000</v>
      </c>
      <c r="E29" s="5" t="n">
        <v>2471863</v>
      </c>
    </row>
    <row r="30" spans="1:10">
      <c r="A30" s="4" t="s">
        <v>140</v>
      </c>
      <c r="B30" s="6" t="n">
        <v>-4009584</v>
      </c>
      <c r="C30" s="6" t="n">
        <v>5616</v>
      </c>
      <c r="D30" s="6" t="n">
        <v>16000</v>
      </c>
      <c r="E30" s="6" t="n">
        <v>2471</v>
      </c>
      <c r="F30" s="6" t="n">
        <v>1250000</v>
      </c>
      <c r="G30" s="6" t="n">
        <v>45604221</v>
      </c>
      <c r="I30" s="6" t="n">
        <v>-50887847</v>
      </c>
      <c r="J30" s="6" t="n">
        <v>-45</v>
      </c>
    </row>
    <row r="31" spans="1:10">
      <c r="A31" s="4" t="s">
        <v>121</v>
      </c>
      <c r="B31" s="4" t="s">
        <v>39</v>
      </c>
      <c r="E31" s="5" t="n">
        <v>2500</v>
      </c>
      <c r="F31" s="4" t="s">
        <v>39</v>
      </c>
      <c r="G31" s="4" t="s">
        <v>39</v>
      </c>
      <c r="H31" s="4" t="s">
        <v>39</v>
      </c>
      <c r="I31" s="4" t="s">
        <v>39</v>
      </c>
      <c r="J31" s="4" t="s">
        <v>39</v>
      </c>
    </row>
    <row r="32" spans="1:10">
      <c r="A32" s="4" t="s">
        <v>122</v>
      </c>
      <c r="B32" s="6" t="n">
        <v>46000</v>
      </c>
      <c r="E32" s="6" t="n">
        <v>3</v>
      </c>
      <c r="F32" s="4" t="s">
        <v>39</v>
      </c>
      <c r="G32" s="6" t="n">
        <v>45997</v>
      </c>
      <c r="H32" s="4" t="s">
        <v>39</v>
      </c>
      <c r="I32" s="4" t="s">
        <v>39</v>
      </c>
      <c r="J32" s="4" t="s">
        <v>39</v>
      </c>
    </row>
    <row r="33" spans="1:10">
      <c r="A33" s="4" t="s">
        <v>123</v>
      </c>
      <c r="B33" s="4" t="s">
        <v>39</v>
      </c>
      <c r="E33" s="5" t="n">
        <v>57500</v>
      </c>
      <c r="F33" s="4" t="s">
        <v>39</v>
      </c>
      <c r="G33" s="4" t="s">
        <v>39</v>
      </c>
      <c r="H33" s="4" t="s">
        <v>39</v>
      </c>
      <c r="I33" s="4" t="s">
        <v>39</v>
      </c>
      <c r="J33" s="4" t="s">
        <v>39</v>
      </c>
    </row>
    <row r="34" spans="1:10">
      <c r="A34" s="4" t="s">
        <v>124</v>
      </c>
      <c r="B34" s="6" t="n">
        <v>1150000</v>
      </c>
      <c r="E34" s="6" t="n">
        <v>58</v>
      </c>
      <c r="F34" s="4" t="s">
        <v>39</v>
      </c>
      <c r="G34" s="6" t="n">
        <v>1149942</v>
      </c>
      <c r="H34" s="4" t="s">
        <v>39</v>
      </c>
      <c r="I34" s="4" t="s">
        <v>39</v>
      </c>
      <c r="J34" s="4" t="s">
        <v>39</v>
      </c>
    </row>
    <row r="35" spans="1:10">
      <c r="A35" s="4" t="s">
        <v>125</v>
      </c>
      <c r="B35" s="4" t="s">
        <v>39</v>
      </c>
      <c r="E35" s="5" t="n">
        <v>1000</v>
      </c>
      <c r="F35" s="4" t="s">
        <v>39</v>
      </c>
      <c r="G35" s="4" t="s">
        <v>39</v>
      </c>
      <c r="H35" s="4" t="s">
        <v>39</v>
      </c>
      <c r="I35" s="4" t="s">
        <v>39</v>
      </c>
      <c r="J35" s="4" t="s">
        <v>39</v>
      </c>
    </row>
    <row r="36" spans="1:10">
      <c r="A36" s="4" t="s">
        <v>129</v>
      </c>
      <c r="B36" s="6" t="n">
        <v>-1883185</v>
      </c>
    </row>
    <row r="37" spans="1:10">
      <c r="A37" s="4" t="s">
        <v>138</v>
      </c>
      <c r="B37" s="5" t="n">
        <v>-1050000</v>
      </c>
      <c r="E37" s="4" t="s">
        <v>39</v>
      </c>
      <c r="F37" s="6" t="n">
        <v>-1050000</v>
      </c>
      <c r="G37" s="4" t="s">
        <v>39</v>
      </c>
      <c r="H37" s="4" t="s">
        <v>39</v>
      </c>
      <c r="I37" s="4" t="s">
        <v>39</v>
      </c>
      <c r="J37" s="4" t="s">
        <v>39</v>
      </c>
    </row>
    <row r="38" spans="1:10">
      <c r="A38" s="4" t="s">
        <v>141</v>
      </c>
      <c r="B38" s="5" t="n">
        <v>12000</v>
      </c>
      <c r="E38" s="5" t="n">
        <v>1</v>
      </c>
      <c r="F38" s="4" t="s">
        <v>39</v>
      </c>
      <c r="G38" s="5" t="n">
        <v>11999</v>
      </c>
      <c r="H38" s="4" t="s">
        <v>39</v>
      </c>
      <c r="I38" s="4" t="s">
        <v>39</v>
      </c>
      <c r="J38" s="4" t="s">
        <v>39</v>
      </c>
    </row>
    <row r="39" spans="1:10">
      <c r="A39" s="4" t="s">
        <v>130</v>
      </c>
      <c r="B39" s="5" t="n">
        <v>904814</v>
      </c>
      <c r="E39" s="4" t="s">
        <v>39</v>
      </c>
      <c r="F39" s="4" t="s">
        <v>39</v>
      </c>
      <c r="G39" s="5" t="n">
        <v>904814</v>
      </c>
      <c r="H39" s="4" t="s">
        <v>39</v>
      </c>
      <c r="I39" s="4" t="s">
        <v>39</v>
      </c>
      <c r="J39" s="4" t="s">
        <v>39</v>
      </c>
    </row>
    <row r="40" spans="1:10">
      <c r="A40" s="4" t="s">
        <v>129</v>
      </c>
      <c r="B40" s="5" t="n">
        <v>-1886513</v>
      </c>
      <c r="E40" s="4" t="s">
        <v>39</v>
      </c>
      <c r="F40" s="4" t="s">
        <v>39</v>
      </c>
      <c r="G40" s="4" t="s">
        <v>39</v>
      </c>
      <c r="H40" s="4" t="s">
        <v>39</v>
      </c>
      <c r="I40" s="5" t="n">
        <v>-1883185</v>
      </c>
      <c r="J40" s="5" t="n">
        <v>-3328</v>
      </c>
    </row>
    <row r="41" spans="1:10">
      <c r="A41" s="4" t="s">
        <v>134</v>
      </c>
      <c r="C41" s="5" t="n">
        <v>160000</v>
      </c>
      <c r="D41" s="5" t="n">
        <v>80000</v>
      </c>
      <c r="E41" s="5" t="n">
        <v>2532863</v>
      </c>
      <c r="F41" s="4" t="s">
        <v>39</v>
      </c>
      <c r="G41" s="4" t="s">
        <v>39</v>
      </c>
    </row>
    <row r="42" spans="1:10">
      <c r="A42" s="4" t="s">
        <v>135</v>
      </c>
      <c r="B42" s="5" t="n">
        <v>-4833283</v>
      </c>
      <c r="C42" s="6" t="n">
        <v>5616</v>
      </c>
      <c r="D42" s="6" t="n">
        <v>16000</v>
      </c>
      <c r="E42" s="6" t="n">
        <v>2533</v>
      </c>
      <c r="F42" s="6" t="n">
        <v>200000</v>
      </c>
      <c r="G42" s="6" t="n">
        <v>47716973</v>
      </c>
      <c r="I42" s="5" t="n">
        <v>-52771032</v>
      </c>
      <c r="J42" s="5" t="n">
        <v>-3373</v>
      </c>
    </row>
    <row r="43" spans="1:10">
      <c r="A43" s="4" t="s">
        <v>142</v>
      </c>
      <c r="C43" s="5" t="n">
        <v>160000</v>
      </c>
      <c r="D43" s="5" t="n">
        <v>80000</v>
      </c>
      <c r="E43" s="5" t="n">
        <v>2597347</v>
      </c>
    </row>
    <row r="44" spans="1:10">
      <c r="A44" s="4" t="s">
        <v>143</v>
      </c>
      <c r="B44" s="5" t="n">
        <v>-5706368</v>
      </c>
      <c r="C44" s="6" t="n">
        <v>5616</v>
      </c>
      <c r="D44" s="6" t="n">
        <v>16000</v>
      </c>
      <c r="E44" s="6" t="n">
        <v>2597</v>
      </c>
      <c r="F44" s="5" t="n">
        <v>100000</v>
      </c>
      <c r="G44" s="5" t="n">
        <v>49418356</v>
      </c>
      <c r="H44" s="4" t="s">
        <v>39</v>
      </c>
      <c r="I44" s="5" t="n">
        <v>-55176450</v>
      </c>
      <c r="J44" s="5" t="n">
        <v>-72487</v>
      </c>
    </row>
    <row r="45" spans="1:10">
      <c r="A45" s="4" t="s">
        <v>144</v>
      </c>
      <c r="E45" s="5" t="n">
        <v>849</v>
      </c>
    </row>
    <row r="46" spans="1:10">
      <c r="A46" s="4" t="s">
        <v>145</v>
      </c>
      <c r="B46" s="4" t="s">
        <v>39</v>
      </c>
      <c r="E46" s="6" t="n">
        <v>1</v>
      </c>
      <c r="F46" s="4" t="s">
        <v>39</v>
      </c>
      <c r="G46" s="5" t="n">
        <v>-1</v>
      </c>
      <c r="I46" s="4" t="s">
        <v>39</v>
      </c>
    </row>
    <row r="47" spans="1:10">
      <c r="A47" s="4" t="s">
        <v>121</v>
      </c>
      <c r="C47" s="4" t="s">
        <v>39</v>
      </c>
      <c r="D47" s="4" t="s">
        <v>39</v>
      </c>
      <c r="E47" s="5" t="n">
        <v>8706</v>
      </c>
    </row>
    <row r="48" spans="1:10">
      <c r="A48" s="4" t="s">
        <v>122</v>
      </c>
      <c r="B48" s="5" t="n">
        <v>40250</v>
      </c>
      <c r="C48" s="4" t="s">
        <v>39</v>
      </c>
      <c r="D48" s="4" t="s">
        <v>39</v>
      </c>
      <c r="E48" s="6" t="n">
        <v>9</v>
      </c>
      <c r="F48" s="4" t="s">
        <v>39</v>
      </c>
      <c r="G48" s="5" t="n">
        <v>40241</v>
      </c>
      <c r="H48" s="4" t="s">
        <v>39</v>
      </c>
      <c r="I48" s="4" t="s">
        <v>39</v>
      </c>
      <c r="J48" s="4" t="s">
        <v>39</v>
      </c>
    </row>
    <row r="49" spans="1:10">
      <c r="A49" s="4" t="s">
        <v>123</v>
      </c>
      <c r="C49" s="4" t="s">
        <v>39</v>
      </c>
      <c r="D49" s="4" t="s">
        <v>39</v>
      </c>
      <c r="E49" s="5" t="n">
        <v>22222</v>
      </c>
    </row>
    <row r="50" spans="1:10">
      <c r="A50" s="4" t="s">
        <v>124</v>
      </c>
      <c r="B50" s="5" t="n">
        <v>100000</v>
      </c>
      <c r="C50" s="4" t="s">
        <v>39</v>
      </c>
      <c r="D50" s="4" t="s">
        <v>39</v>
      </c>
      <c r="E50" s="6" t="n">
        <v>22</v>
      </c>
      <c r="F50" s="4" t="s">
        <v>39</v>
      </c>
      <c r="G50" s="5" t="n">
        <v>99978</v>
      </c>
      <c r="H50" s="4" t="s">
        <v>39</v>
      </c>
      <c r="I50" s="4" t="s">
        <v>39</v>
      </c>
      <c r="J50" s="4" t="s">
        <v>39</v>
      </c>
    </row>
    <row r="51" spans="1:10">
      <c r="A51" s="4" t="s">
        <v>125</v>
      </c>
      <c r="C51" s="4" t="s">
        <v>39</v>
      </c>
      <c r="D51" s="4" t="s">
        <v>39</v>
      </c>
      <c r="E51" s="5" t="n">
        <v>1000</v>
      </c>
    </row>
    <row r="52" spans="1:10">
      <c r="A52" s="4" t="s">
        <v>126</v>
      </c>
      <c r="B52" s="5" t="n">
        <v>7500</v>
      </c>
      <c r="C52" s="4" t="s">
        <v>39</v>
      </c>
      <c r="D52" s="4" t="s">
        <v>39</v>
      </c>
      <c r="E52" s="6" t="n">
        <v>1</v>
      </c>
      <c r="F52" s="4" t="s">
        <v>39</v>
      </c>
      <c r="G52" s="5" t="n">
        <v>7499</v>
      </c>
      <c r="H52" s="4" t="s">
        <v>39</v>
      </c>
      <c r="I52" s="4" t="s">
        <v>39</v>
      </c>
      <c r="J52" s="4" t="s">
        <v>39</v>
      </c>
    </row>
    <row r="53" spans="1:10">
      <c r="A53" s="4" t="s">
        <v>146</v>
      </c>
      <c r="C53" s="4" t="s">
        <v>39</v>
      </c>
      <c r="D53" s="4" t="s">
        <v>39</v>
      </c>
      <c r="E53" s="5" t="n">
        <v>400000</v>
      </c>
    </row>
    <row r="54" spans="1:10">
      <c r="A54" s="4" t="s">
        <v>147</v>
      </c>
      <c r="C54" s="4" t="s">
        <v>39</v>
      </c>
      <c r="D54" s="4" t="s">
        <v>39</v>
      </c>
      <c r="E54" s="6" t="n">
        <v>400</v>
      </c>
      <c r="F54" s="4" t="s">
        <v>39</v>
      </c>
      <c r="G54" s="5" t="n">
        <v>1559600</v>
      </c>
      <c r="H54" s="5" t="n">
        <v>-1560000</v>
      </c>
      <c r="I54" s="4" t="s">
        <v>39</v>
      </c>
      <c r="J54" s="4" t="s">
        <v>39</v>
      </c>
    </row>
    <row r="55" spans="1:10">
      <c r="A55" s="4" t="s">
        <v>148</v>
      </c>
      <c r="B55" s="5" t="n">
        <v>950815</v>
      </c>
      <c r="C55" s="4" t="s">
        <v>39</v>
      </c>
      <c r="D55" s="4" t="s">
        <v>39</v>
      </c>
      <c r="E55" s="4" t="s">
        <v>39</v>
      </c>
      <c r="F55" s="4" t="s">
        <v>39</v>
      </c>
      <c r="G55" s="5" t="n">
        <v>950815</v>
      </c>
      <c r="H55" s="4" t="s">
        <v>39</v>
      </c>
      <c r="I55" s="4" t="s">
        <v>39</v>
      </c>
      <c r="J55" s="4" t="s">
        <v>39</v>
      </c>
    </row>
    <row r="56" spans="1:10">
      <c r="A56" s="4" t="s">
        <v>129</v>
      </c>
      <c r="B56" s="5" t="n">
        <v>-3809982</v>
      </c>
      <c r="C56" s="4" t="s">
        <v>39</v>
      </c>
      <c r="D56" s="4" t="s">
        <v>39</v>
      </c>
      <c r="E56" s="4" t="s">
        <v>39</v>
      </c>
      <c r="F56" s="4" t="s">
        <v>39</v>
      </c>
      <c r="G56" s="4" t="s">
        <v>39</v>
      </c>
      <c r="H56" s="4" t="s">
        <v>39</v>
      </c>
      <c r="I56" s="5" t="n">
        <v>-1704451</v>
      </c>
      <c r="J56" s="5" t="n">
        <v>-28</v>
      </c>
    </row>
    <row r="57" spans="1:10">
      <c r="A57" s="4" t="s">
        <v>149</v>
      </c>
      <c r="C57" s="5" t="n">
        <v>160000</v>
      </c>
      <c r="D57" s="5" t="n">
        <v>80000</v>
      </c>
      <c r="E57" s="5" t="n">
        <v>3030124</v>
      </c>
    </row>
    <row r="58" spans="1:10">
      <c r="A58" s="4" t="s">
        <v>150</v>
      </c>
      <c r="B58" s="5" t="n">
        <v>-6378282</v>
      </c>
      <c r="C58" s="6" t="n">
        <v>5616</v>
      </c>
      <c r="D58" s="6" t="n">
        <v>16000</v>
      </c>
      <c r="E58" s="6" t="n">
        <v>3030</v>
      </c>
      <c r="F58" s="5" t="n">
        <v>100000</v>
      </c>
      <c r="G58" s="5" t="n">
        <v>52076488</v>
      </c>
      <c r="H58" s="5" t="n">
        <v>-1560000</v>
      </c>
      <c r="I58" s="5" t="n">
        <v>-56946901</v>
      </c>
      <c r="J58" s="5" t="n">
        <v>-72515</v>
      </c>
    </row>
    <row r="59" spans="1:10">
      <c r="A59" s="4" t="s">
        <v>142</v>
      </c>
      <c r="C59" s="5" t="n">
        <v>160000</v>
      </c>
      <c r="D59" s="5" t="n">
        <v>80000</v>
      </c>
      <c r="E59" s="5" t="n">
        <v>2597347</v>
      </c>
    </row>
    <row r="60" spans="1:10">
      <c r="A60" s="4" t="s">
        <v>143</v>
      </c>
      <c r="B60" s="5" t="n">
        <v>-5706368</v>
      </c>
      <c r="C60" s="6" t="n">
        <v>5616</v>
      </c>
      <c r="D60" s="6" t="n">
        <v>16000</v>
      </c>
      <c r="E60" s="6" t="n">
        <v>2597</v>
      </c>
      <c r="F60" s="5" t="n">
        <v>100000</v>
      </c>
      <c r="G60" s="5" t="n">
        <v>49418356</v>
      </c>
      <c r="H60" s="4" t="s">
        <v>39</v>
      </c>
      <c r="I60" s="5" t="n">
        <v>-55176450</v>
      </c>
      <c r="J60" s="5" t="n">
        <v>-72487</v>
      </c>
    </row>
    <row r="61" spans="1:10">
      <c r="A61" s="4" t="s">
        <v>129</v>
      </c>
      <c r="B61" s="5" t="n">
        <v>-4840888</v>
      </c>
    </row>
    <row r="62" spans="1:10">
      <c r="A62" s="4" t="s">
        <v>151</v>
      </c>
      <c r="C62" s="5" t="n">
        <v>160000</v>
      </c>
      <c r="D62" s="5" t="n">
        <v>80000</v>
      </c>
      <c r="E62" s="5" t="n">
        <v>5299184</v>
      </c>
      <c r="H62" s="4" t="s">
        <v>39</v>
      </c>
    </row>
    <row r="63" spans="1:10">
      <c r="A63" s="4" t="s">
        <v>152</v>
      </c>
      <c r="B63" s="5" t="n">
        <v>14380</v>
      </c>
      <c r="C63" s="6" t="n">
        <v>5616</v>
      </c>
      <c r="D63" s="6" t="n">
        <v>16000</v>
      </c>
      <c r="E63" s="6" t="n">
        <v>5299</v>
      </c>
      <c r="F63" s="5" t="n">
        <v>100000</v>
      </c>
      <c r="G63" s="5" t="n">
        <v>59981670</v>
      </c>
      <c r="H63" s="4" t="s">
        <v>39</v>
      </c>
      <c r="I63" s="5" t="n">
        <v>-60017338</v>
      </c>
      <c r="J63" s="5" t="n">
        <v>-76867</v>
      </c>
    </row>
    <row r="64" spans="1:10">
      <c r="A64" s="4" t="s">
        <v>153</v>
      </c>
      <c r="C64" s="5" t="n">
        <v>160000</v>
      </c>
      <c r="D64" s="5" t="n">
        <v>80000</v>
      </c>
      <c r="E64" s="5" t="n">
        <v>3030124</v>
      </c>
    </row>
    <row r="65" spans="1:10">
      <c r="A65" s="4" t="s">
        <v>154</v>
      </c>
      <c r="B65" s="5" t="n">
        <v>-6378282</v>
      </c>
      <c r="C65" s="6" t="n">
        <v>5616</v>
      </c>
      <c r="D65" s="6" t="n">
        <v>16000</v>
      </c>
      <c r="E65" s="6" t="n">
        <v>3030</v>
      </c>
      <c r="F65" s="5" t="n">
        <v>100000</v>
      </c>
      <c r="G65" s="5" t="n">
        <v>52076488</v>
      </c>
      <c r="H65" s="5" t="n">
        <v>-1560000</v>
      </c>
      <c r="I65" s="5" t="n">
        <v>-56946901</v>
      </c>
      <c r="J65" s="5" t="n">
        <v>-72515</v>
      </c>
    </row>
    <row r="66" spans="1:10">
      <c r="A66" s="4" t="s">
        <v>121</v>
      </c>
      <c r="E66" s="5" t="n">
        <v>24882</v>
      </c>
    </row>
    <row r="67" spans="1:10">
      <c r="A67" s="4" t="s">
        <v>122</v>
      </c>
      <c r="B67" s="5" t="n">
        <v>107400</v>
      </c>
      <c r="E67" s="6" t="n">
        <v>25</v>
      </c>
      <c r="G67" s="5" t="n">
        <v>107375</v>
      </c>
    </row>
    <row r="68" spans="1:10">
      <c r="A68" s="4" t="s">
        <v>147</v>
      </c>
      <c r="B68" s="5" t="n">
        <v>4449100</v>
      </c>
      <c r="G68" s="5" t="n">
        <v>2889100</v>
      </c>
      <c r="H68" s="6" t="n">
        <v>1560000</v>
      </c>
    </row>
    <row r="69" spans="1:10">
      <c r="A69" s="4" t="s">
        <v>155</v>
      </c>
      <c r="E69" s="5" t="n">
        <v>2842</v>
      </c>
    </row>
    <row r="70" spans="1:10">
      <c r="A70" s="4" t="s">
        <v>156</v>
      </c>
      <c r="B70" s="5" t="n">
        <v>13500</v>
      </c>
      <c r="E70" s="6" t="n">
        <v>3</v>
      </c>
      <c r="G70" s="5" t="n">
        <v>13497</v>
      </c>
    </row>
    <row r="71" spans="1:10">
      <c r="A71" s="4" t="s">
        <v>129</v>
      </c>
      <c r="B71" s="5" t="n">
        <v>-2040958</v>
      </c>
      <c r="I71" s="5" t="n">
        <v>-2039531</v>
      </c>
      <c r="J71" s="5" t="n">
        <v>-1427</v>
      </c>
    </row>
    <row r="72" spans="1:10">
      <c r="A72" s="4" t="s">
        <v>130</v>
      </c>
      <c r="B72" s="5" t="n">
        <v>703114</v>
      </c>
      <c r="G72" s="5" t="n">
        <v>703114</v>
      </c>
    </row>
    <row r="73" spans="1:10">
      <c r="A73" s="4" t="s">
        <v>157</v>
      </c>
      <c r="C73" s="5" t="n">
        <v>160000</v>
      </c>
      <c r="D73" s="5" t="n">
        <v>80000</v>
      </c>
      <c r="E73" s="5" t="n">
        <v>3057848</v>
      </c>
    </row>
    <row r="74" spans="1:10">
      <c r="A74" s="4" t="s">
        <v>158</v>
      </c>
      <c r="B74" s="6" t="n">
        <v>-3146126</v>
      </c>
      <c r="C74" s="6" t="n">
        <v>5616</v>
      </c>
      <c r="D74" s="6" t="n">
        <v>16000</v>
      </c>
      <c r="E74" s="6" t="n">
        <v>3058</v>
      </c>
      <c r="F74" s="6" t="n">
        <v>100000</v>
      </c>
      <c r="G74" s="6" t="n">
        <v>55789574</v>
      </c>
      <c r="I74" s="6" t="n">
        <v>-58986432</v>
      </c>
      <c r="J74" s="6" t="n">
        <v>-73942</v>
      </c>
    </row>
    <row r="75" spans="1:10">
      <c r="A75" s="4" t="s">
        <v>121</v>
      </c>
      <c r="B75" s="4" t="s">
        <v>39</v>
      </c>
      <c r="E75" s="5" t="n">
        <v>13761</v>
      </c>
      <c r="F75" s="4" t="s">
        <v>39</v>
      </c>
      <c r="G75" s="4" t="s">
        <v>39</v>
      </c>
      <c r="H75" s="4" t="s">
        <v>39</v>
      </c>
      <c r="I75" s="4" t="s">
        <v>39</v>
      </c>
      <c r="J75" s="4" t="s">
        <v>39</v>
      </c>
    </row>
    <row r="76" spans="1:10">
      <c r="A76" s="4" t="s">
        <v>122</v>
      </c>
      <c r="B76" s="6" t="n">
        <v>46025</v>
      </c>
      <c r="E76" s="6" t="n">
        <v>14</v>
      </c>
      <c r="F76" s="4" t="s">
        <v>39</v>
      </c>
      <c r="G76" s="6" t="n">
        <v>46011</v>
      </c>
      <c r="H76" s="4" t="s">
        <v>39</v>
      </c>
      <c r="I76" s="4" t="s">
        <v>39</v>
      </c>
      <c r="J76" s="4" t="s">
        <v>39</v>
      </c>
    </row>
    <row r="77" spans="1:10">
      <c r="A77" s="4" t="s">
        <v>125</v>
      </c>
      <c r="B77" s="4" t="s">
        <v>39</v>
      </c>
      <c r="E77" s="5" t="n">
        <v>2227575</v>
      </c>
      <c r="F77" s="4" t="s">
        <v>39</v>
      </c>
      <c r="G77" s="4" t="s">
        <v>39</v>
      </c>
      <c r="H77" s="4" t="s">
        <v>39</v>
      </c>
      <c r="I77" s="4" t="s">
        <v>39</v>
      </c>
      <c r="J77" s="4" t="s">
        <v>39</v>
      </c>
    </row>
    <row r="78" spans="1:10">
      <c r="A78" s="4" t="s">
        <v>126</v>
      </c>
      <c r="B78" s="6" t="n">
        <v>4160000</v>
      </c>
      <c r="E78" s="6" t="n">
        <v>2227</v>
      </c>
      <c r="F78" s="4" t="s">
        <v>39</v>
      </c>
      <c r="G78" s="6" t="n">
        <v>4157773</v>
      </c>
      <c r="H78" s="4" t="s">
        <v>39</v>
      </c>
      <c r="I78" s="4" t="s">
        <v>39</v>
      </c>
      <c r="J78" s="4" t="s">
        <v>39</v>
      </c>
    </row>
    <row r="79" spans="1:10">
      <c r="A79" s="4" t="s">
        <v>129</v>
      </c>
      <c r="B79" s="5" t="n">
        <v>-1030906</v>
      </c>
    </row>
    <row r="80" spans="1:10">
      <c r="A80" s="4" t="s">
        <v>129</v>
      </c>
      <c r="B80" s="5" t="n">
        <v>-1033830</v>
      </c>
      <c r="E80" s="4" t="s">
        <v>39</v>
      </c>
      <c r="F80" s="4" t="s">
        <v>39</v>
      </c>
      <c r="G80" s="4" t="s">
        <v>39</v>
      </c>
      <c r="H80" s="4" t="s">
        <v>39</v>
      </c>
      <c r="I80" s="5" t="n">
        <v>-1030906</v>
      </c>
      <c r="J80" s="5" t="n">
        <v>-2925</v>
      </c>
    </row>
    <row r="81" spans="1:10">
      <c r="A81" s="4" t="s">
        <v>159</v>
      </c>
      <c r="B81" s="5" t="n">
        <v>-11688</v>
      </c>
      <c r="C81" s="4" t="s">
        <v>39</v>
      </c>
      <c r="G81" s="5" t="n">
        <v>-11688</v>
      </c>
    </row>
    <row r="82" spans="1:10">
      <c r="A82" s="4" t="s">
        <v>151</v>
      </c>
      <c r="C82" s="5" t="n">
        <v>160000</v>
      </c>
      <c r="D82" s="5" t="n">
        <v>80000</v>
      </c>
      <c r="E82" s="5" t="n">
        <v>5299184</v>
      </c>
      <c r="H82" s="4" t="s">
        <v>39</v>
      </c>
    </row>
    <row r="83" spans="1:10">
      <c r="A83" s="4" t="s">
        <v>152</v>
      </c>
      <c r="B83" s="6" t="n">
        <v>14380</v>
      </c>
      <c r="C83" s="6" t="n">
        <v>5616</v>
      </c>
      <c r="D83" s="6" t="n">
        <v>16000</v>
      </c>
      <c r="E83" s="6" t="n">
        <v>5299</v>
      </c>
      <c r="F83" s="6" t="n">
        <v>100000</v>
      </c>
      <c r="G83" s="6" t="n">
        <v>59981670</v>
      </c>
      <c r="H83" s="4" t="s">
        <v>39</v>
      </c>
      <c r="I83" s="6" t="n">
        <v>-60017338</v>
      </c>
      <c r="J83" s="6" t="n">
        <v>-76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61</v>
      </c>
      <c r="B1" s="2" t="s">
        <v>462</v>
      </c>
      <c r="C1" s="2" t="s">
        <v>463</v>
      </c>
      <c r="D1" s="2" t="s">
        <v>464</v>
      </c>
      <c r="E1" s="2" t="s">
        <v>465</v>
      </c>
      <c r="F1" s="2" t="s">
        <v>466</v>
      </c>
      <c r="G1" s="2" t="s">
        <v>2</v>
      </c>
      <c r="H1" s="2" t="s">
        <v>467</v>
      </c>
      <c r="I1" s="2" t="s">
        <v>2</v>
      </c>
      <c r="J1" s="2" t="s">
        <v>89</v>
      </c>
      <c r="K1" s="2" t="s">
        <v>31</v>
      </c>
      <c r="L1" s="2" t="s">
        <v>394</v>
      </c>
    </row>
    <row r="2" spans="1:12">
      <c r="A2" s="4" t="s">
        <v>468</v>
      </c>
      <c r="I2" s="6" t="n">
        <v>275000</v>
      </c>
    </row>
    <row r="3" spans="1:12">
      <c r="A3" s="4" t="s">
        <v>469</v>
      </c>
      <c r="F3" s="4" t="s">
        <v>382</v>
      </c>
    </row>
    <row r="4" spans="1:12">
      <c r="A4" s="4" t="s">
        <v>470</v>
      </c>
      <c r="D4" s="5" t="n">
        <v>2500</v>
      </c>
      <c r="F4" s="5" t="n">
        <v>100000</v>
      </c>
      <c r="G4" s="5" t="n">
        <v>5299184</v>
      </c>
      <c r="H4" s="5" t="n">
        <v>2471863</v>
      </c>
      <c r="I4" s="5" t="n">
        <v>5299184</v>
      </c>
      <c r="K4" s="5" t="n">
        <v>2597347</v>
      </c>
      <c r="L4" s="5" t="n">
        <v>2440863</v>
      </c>
    </row>
    <row r="5" spans="1:12">
      <c r="A5" s="4" t="s">
        <v>471</v>
      </c>
      <c r="D5" s="5" t="n">
        <v>5000</v>
      </c>
    </row>
    <row r="6" spans="1:12">
      <c r="A6" s="4" t="s">
        <v>472</v>
      </c>
      <c r="D6" s="6" t="n">
        <v>20</v>
      </c>
    </row>
    <row r="7" spans="1:12">
      <c r="A7" s="4" t="s">
        <v>473</v>
      </c>
      <c r="F7" s="4" t="s">
        <v>474</v>
      </c>
    </row>
    <row r="8" spans="1:12">
      <c r="A8" s="4" t="s">
        <v>475</v>
      </c>
      <c r="I8" s="5" t="n">
        <v>1000</v>
      </c>
    </row>
    <row r="9" spans="1:12">
      <c r="A9" s="4" t="s">
        <v>141</v>
      </c>
      <c r="I9" s="6" t="n">
        <v>25500</v>
      </c>
    </row>
    <row r="10" spans="1:12">
      <c r="A10" s="4" t="s">
        <v>476</v>
      </c>
      <c r="D10" s="6" t="n">
        <v>144661</v>
      </c>
      <c r="G10" s="6" t="n">
        <v>0</v>
      </c>
      <c r="H10" s="6" t="n">
        <v>759587</v>
      </c>
      <c r="I10" s="5" t="n">
        <v>783650</v>
      </c>
      <c r="J10" s="6" t="n">
        <v>1138239</v>
      </c>
    </row>
    <row r="11" spans="1:12">
      <c r="A11" s="4" t="s">
        <v>477</v>
      </c>
      <c r="I11" s="6" t="n">
        <v>125000</v>
      </c>
    </row>
    <row r="12" spans="1:12">
      <c r="A12" s="4" t="s">
        <v>478</v>
      </c>
      <c r="I12" s="4" t="s">
        <v>479</v>
      </c>
    </row>
    <row r="13" spans="1:12">
      <c r="A13" s="4" t="s">
        <v>475</v>
      </c>
      <c r="I13" s="5" t="n">
        <v>1000</v>
      </c>
    </row>
    <row r="14" spans="1:12">
      <c r="A14" s="4" t="s">
        <v>388</v>
      </c>
    </row>
    <row r="15" spans="1:12">
      <c r="A15" s="4" t="s">
        <v>478</v>
      </c>
      <c r="I15" s="4" t="s">
        <v>480</v>
      </c>
    </row>
    <row r="16" spans="1:12">
      <c r="A16" s="4" t="s">
        <v>481</v>
      </c>
      <c r="G16" s="4" t="s">
        <v>482</v>
      </c>
      <c r="I16" s="4" t="s">
        <v>482</v>
      </c>
    </row>
    <row r="17" spans="1:12">
      <c r="A17" s="4" t="s">
        <v>483</v>
      </c>
      <c r="I17" s="4" t="s">
        <v>484</v>
      </c>
    </row>
    <row r="18" spans="1:12">
      <c r="A18" s="4" t="s">
        <v>485</v>
      </c>
      <c r="G18" s="8" t="n">
        <v>7.2</v>
      </c>
      <c r="I18" s="8" t="n">
        <v>7.2</v>
      </c>
    </row>
    <row r="19" spans="1:12">
      <c r="A19" s="4" t="s">
        <v>391</v>
      </c>
    </row>
    <row r="20" spans="1:12">
      <c r="A20" s="4" t="s">
        <v>478</v>
      </c>
      <c r="I20" s="4" t="s">
        <v>390</v>
      </c>
    </row>
    <row r="21" spans="1:12">
      <c r="A21" s="4" t="s">
        <v>481</v>
      </c>
      <c r="G21" s="4" t="s">
        <v>486</v>
      </c>
      <c r="I21" s="4" t="s">
        <v>486</v>
      </c>
    </row>
    <row r="22" spans="1:12">
      <c r="A22" s="4" t="s">
        <v>483</v>
      </c>
      <c r="I22" s="4" t="s">
        <v>487</v>
      </c>
    </row>
    <row r="23" spans="1:12">
      <c r="A23" s="4" t="s">
        <v>485</v>
      </c>
      <c r="G23" s="8" t="n">
        <v>7.3</v>
      </c>
      <c r="I23" s="8" t="n">
        <v>7.3</v>
      </c>
    </row>
    <row r="24" spans="1:12">
      <c r="A24" s="4" t="s">
        <v>488</v>
      </c>
    </row>
    <row r="25" spans="1:12">
      <c r="A25" s="4" t="s">
        <v>141</v>
      </c>
      <c r="E25" s="6" t="n">
        <v>7500</v>
      </c>
    </row>
    <row r="26" spans="1:12">
      <c r="A26" s="4" t="s">
        <v>476</v>
      </c>
      <c r="E26" s="6" t="n">
        <v>25500</v>
      </c>
    </row>
    <row r="27" spans="1:12">
      <c r="A27" s="4" t="s">
        <v>475</v>
      </c>
      <c r="C27" s="5" t="n">
        <v>1000</v>
      </c>
      <c r="E27" s="5" t="n">
        <v>100000</v>
      </c>
    </row>
    <row r="28" spans="1:12">
      <c r="A28" s="4" t="s">
        <v>489</v>
      </c>
    </row>
    <row r="29" spans="1:12">
      <c r="A29" s="4" t="s">
        <v>468</v>
      </c>
      <c r="F29" s="6" t="n">
        <v>250000</v>
      </c>
    </row>
    <row r="30" spans="1:12">
      <c r="A30" s="4" t="s">
        <v>469</v>
      </c>
      <c r="D30" s="4" t="s">
        <v>382</v>
      </c>
    </row>
    <row r="31" spans="1:12">
      <c r="A31" s="4" t="s">
        <v>490</v>
      </c>
      <c r="F31" s="5" t="n">
        <v>10000</v>
      </c>
    </row>
    <row r="32" spans="1:12">
      <c r="A32" s="4" t="s">
        <v>491</v>
      </c>
      <c r="D32" s="6" t="n">
        <v>275000</v>
      </c>
    </row>
    <row r="33" spans="1:12">
      <c r="A33" s="4" t="s">
        <v>492</v>
      </c>
      <c r="D33" s="5" t="n">
        <v>250000</v>
      </c>
    </row>
    <row r="34" spans="1:12">
      <c r="A34" s="4" t="s">
        <v>493</v>
      </c>
      <c r="D34" s="6" t="n">
        <v>25000</v>
      </c>
    </row>
    <row r="35" spans="1:12">
      <c r="A35" s="4" t="s">
        <v>494</v>
      </c>
    </row>
    <row r="36" spans="1:12">
      <c r="A36" s="4" t="s">
        <v>468</v>
      </c>
      <c r="F36" s="6" t="n">
        <v>250000</v>
      </c>
    </row>
    <row r="37" spans="1:12">
      <c r="A37" s="4" t="s">
        <v>469</v>
      </c>
      <c r="B37" s="4" t="s">
        <v>382</v>
      </c>
    </row>
    <row r="38" spans="1:12">
      <c r="A38" s="4" t="s">
        <v>491</v>
      </c>
      <c r="B38" s="6" t="n">
        <v>275000</v>
      </c>
    </row>
    <row r="39" spans="1:12">
      <c r="A39" s="4" t="s">
        <v>492</v>
      </c>
      <c r="B39" s="5" t="n">
        <v>250000</v>
      </c>
    </row>
    <row r="40" spans="1:12">
      <c r="A40" s="4" t="s">
        <v>493</v>
      </c>
      <c r="B40" s="6"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495</v>
      </c>
      <c r="B1" s="2" t="s">
        <v>496</v>
      </c>
      <c r="C1" s="2" t="s">
        <v>464</v>
      </c>
      <c r="D1" s="2" t="s">
        <v>466</v>
      </c>
      <c r="E1" s="2" t="s">
        <v>2</v>
      </c>
      <c r="F1" s="2" t="s">
        <v>89</v>
      </c>
      <c r="G1" s="2" t="s">
        <v>467</v>
      </c>
      <c r="H1" s="2" t="s">
        <v>2</v>
      </c>
      <c r="I1" s="2" t="s">
        <v>89</v>
      </c>
    </row>
    <row r="2" spans="1:9">
      <c r="A2" s="4" t="s">
        <v>166</v>
      </c>
      <c r="C2" s="6" t="n">
        <v>144661</v>
      </c>
      <c r="E2" s="6" t="n">
        <v>0</v>
      </c>
      <c r="G2" s="6" t="n">
        <v>759587</v>
      </c>
      <c r="H2" s="6" t="n">
        <v>783650</v>
      </c>
      <c r="I2" s="6" t="n">
        <v>1138239</v>
      </c>
    </row>
    <row r="3" spans="1:9">
      <c r="A3" s="4" t="s">
        <v>490</v>
      </c>
      <c r="E3" s="6" t="n">
        <v>-224298</v>
      </c>
      <c r="F3" s="6" t="n">
        <v>-485395</v>
      </c>
      <c r="H3" s="5" t="n">
        <v>-389330</v>
      </c>
      <c r="I3" s="6" t="n">
        <v>-1428318</v>
      </c>
    </row>
    <row r="4" spans="1:9">
      <c r="A4" s="4" t="s">
        <v>469</v>
      </c>
      <c r="D4" s="4" t="s">
        <v>382</v>
      </c>
    </row>
    <row r="5" spans="1:9">
      <c r="A5" s="4" t="s">
        <v>497</v>
      </c>
    </row>
    <row r="6" spans="1:9">
      <c r="A6" s="4" t="s">
        <v>498</v>
      </c>
      <c r="H6" s="6" t="n">
        <v>1138157</v>
      </c>
    </row>
    <row r="7" spans="1:9">
      <c r="A7" s="4" t="s">
        <v>499</v>
      </c>
    </row>
    <row r="8" spans="1:9">
      <c r="A8" s="4" t="s">
        <v>500</v>
      </c>
      <c r="H8" s="4" t="s">
        <v>501</v>
      </c>
    </row>
    <row r="9" spans="1:9">
      <c r="A9" s="4" t="s">
        <v>502</v>
      </c>
      <c r="B9" s="6" t="n">
        <v>2500000</v>
      </c>
      <c r="H9" s="4" t="s">
        <v>39</v>
      </c>
    </row>
    <row r="10" spans="1:9">
      <c r="A10" s="4" t="s">
        <v>503</v>
      </c>
      <c r="B10" s="4" t="s">
        <v>504</v>
      </c>
    </row>
    <row r="11" spans="1:9">
      <c r="A11" s="4" t="s">
        <v>469</v>
      </c>
      <c r="B11" s="4" t="s">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505</v>
      </c>
      <c r="B1" s="2" t="s">
        <v>438</v>
      </c>
      <c r="C1" s="2" t="s">
        <v>1</v>
      </c>
    </row>
    <row r="2" spans="1:4">
      <c r="B2" s="2" t="s">
        <v>506</v>
      </c>
      <c r="C2" s="2" t="s">
        <v>2</v>
      </c>
      <c r="D2" s="2" t="s">
        <v>31</v>
      </c>
    </row>
    <row r="3" spans="1:4">
      <c r="A3" s="4" t="s">
        <v>507</v>
      </c>
      <c r="C3" s="6" t="n">
        <v>163610</v>
      </c>
      <c r="D3" s="6" t="n">
        <v>163610</v>
      </c>
    </row>
    <row r="4" spans="1:4">
      <c r="A4" s="4" t="s">
        <v>468</v>
      </c>
      <c r="C4" s="5" t="n">
        <v>275000</v>
      </c>
    </row>
    <row r="5" spans="1:4">
      <c r="A5" s="4" t="s">
        <v>508</v>
      </c>
    </row>
    <row r="6" spans="1:4">
      <c r="A6" s="4" t="s">
        <v>468</v>
      </c>
      <c r="B6" s="6" t="n">
        <v>200000</v>
      </c>
    </row>
    <row r="7" spans="1:4">
      <c r="A7" s="4" t="s">
        <v>509</v>
      </c>
      <c r="B7" s="4" t="s">
        <v>510</v>
      </c>
    </row>
    <row r="8" spans="1:4">
      <c r="A8" s="4" t="s">
        <v>469</v>
      </c>
      <c r="B8" s="4" t="s">
        <v>511</v>
      </c>
    </row>
    <row r="9" spans="1:4">
      <c r="A9" s="4" t="s">
        <v>512</v>
      </c>
    </row>
    <row r="10" spans="1:4">
      <c r="A10" s="4" t="s">
        <v>513</v>
      </c>
      <c r="C10" s="5" t="n">
        <v>1500</v>
      </c>
      <c r="D10" s="5" t="n">
        <v>1500</v>
      </c>
    </row>
    <row r="11" spans="1:4">
      <c r="A11" s="4" t="s">
        <v>514</v>
      </c>
    </row>
    <row r="12" spans="1:4">
      <c r="A12" s="4" t="s">
        <v>513</v>
      </c>
      <c r="C12" s="6" t="n">
        <v>21480</v>
      </c>
      <c r="D12" s="6" t="n">
        <v>21480</v>
      </c>
    </row>
    <row r="13" spans="1:4">
      <c r="A13" s="4" t="s">
        <v>515</v>
      </c>
    </row>
    <row r="14" spans="1:4">
      <c r="A14" s="4" t="s">
        <v>516</v>
      </c>
      <c r="B14" s="6" t="n">
        <v>66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80"/>
  </cols>
  <sheetData>
    <row r="1" spans="1:3">
      <c r="A1" s="1" t="s">
        <v>517</v>
      </c>
      <c r="B1" s="2" t="s">
        <v>88</v>
      </c>
      <c r="C1" s="2" t="s">
        <v>1</v>
      </c>
    </row>
    <row r="2" spans="1:3">
      <c r="B2" s="2" t="s">
        <v>2</v>
      </c>
      <c r="C2" s="2" t="s">
        <v>2</v>
      </c>
    </row>
    <row r="3" spans="1:3">
      <c r="A3" s="3" t="s">
        <v>517</v>
      </c>
    </row>
    <row r="4" spans="1:3">
      <c r="A4" s="4" t="s">
        <v>518</v>
      </c>
      <c r="B4" s="4" t="s">
        <v>519</v>
      </c>
      <c r="C4" s="4" t="s">
        <v>520</v>
      </c>
    </row>
    <row r="5" spans="1:3">
      <c r="A5" s="4" t="s">
        <v>521</v>
      </c>
      <c r="B5" s="4" t="s">
        <v>39</v>
      </c>
      <c r="C5"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s>
  <sheetData>
    <row r="1" spans="1:13">
      <c r="A1" s="1" t="s">
        <v>523</v>
      </c>
      <c r="B1" s="2" t="s">
        <v>438</v>
      </c>
      <c r="D1" s="2" t="s">
        <v>1</v>
      </c>
    </row>
    <row r="2" spans="1:13">
      <c r="B2" s="2" t="s">
        <v>524</v>
      </c>
      <c r="C2" s="2" t="s">
        <v>525</v>
      </c>
      <c r="D2" s="2" t="s">
        <v>2</v>
      </c>
      <c r="E2" s="2" t="s">
        <v>89</v>
      </c>
      <c r="F2" s="2" t="s">
        <v>31</v>
      </c>
      <c r="G2" s="2" t="s">
        <v>526</v>
      </c>
      <c r="H2" s="2" t="s">
        <v>464</v>
      </c>
      <c r="I2" s="2" t="s">
        <v>467</v>
      </c>
      <c r="J2" s="2" t="s">
        <v>527</v>
      </c>
      <c r="K2" s="2" t="s">
        <v>528</v>
      </c>
      <c r="L2" s="2" t="s">
        <v>466</v>
      </c>
      <c r="M2" s="2" t="s">
        <v>394</v>
      </c>
    </row>
    <row r="3" spans="1:13">
      <c r="A3" s="4" t="s">
        <v>529</v>
      </c>
      <c r="D3" s="5" t="n">
        <v>600000</v>
      </c>
      <c r="F3" s="5" t="n">
        <v>600000</v>
      </c>
    </row>
    <row r="4" spans="1:13">
      <c r="A4" s="4" t="s">
        <v>530</v>
      </c>
      <c r="C4" s="4" t="s">
        <v>531</v>
      </c>
    </row>
    <row r="5" spans="1:13">
      <c r="A5" s="4" t="s">
        <v>532</v>
      </c>
      <c r="C5" s="4" t="s">
        <v>533</v>
      </c>
    </row>
    <row r="6" spans="1:13">
      <c r="A6" s="4" t="s">
        <v>534</v>
      </c>
      <c r="D6" s="5" t="n">
        <v>47349</v>
      </c>
    </row>
    <row r="7" spans="1:13">
      <c r="A7" s="4" t="s">
        <v>535</v>
      </c>
      <c r="D7" s="6" t="n">
        <v>193675</v>
      </c>
    </row>
    <row r="8" spans="1:13">
      <c r="A8" s="4" t="s">
        <v>536</v>
      </c>
      <c r="D8" s="5" t="n">
        <v>2227575</v>
      </c>
      <c r="F8" s="4" t="s">
        <v>39</v>
      </c>
    </row>
    <row r="9" spans="1:13">
      <c r="A9" s="4" t="s">
        <v>537</v>
      </c>
      <c r="D9" s="6" t="n">
        <v>4160000</v>
      </c>
      <c r="F9" s="4" t="s">
        <v>39</v>
      </c>
    </row>
    <row r="10" spans="1:13">
      <c r="A10" s="4" t="s">
        <v>538</v>
      </c>
      <c r="D10" s="5" t="n">
        <v>750000000</v>
      </c>
      <c r="F10" s="5" t="n">
        <v>750000000</v>
      </c>
      <c r="J10" s="5" t="n">
        <v>750600000</v>
      </c>
      <c r="K10" s="5" t="n">
        <v>525000000</v>
      </c>
    </row>
    <row r="11" spans="1:13">
      <c r="A11" s="4" t="s">
        <v>539</v>
      </c>
      <c r="D11" s="7" t="n">
        <v>0.001</v>
      </c>
      <c r="F11" s="7" t="n">
        <v>0.001</v>
      </c>
      <c r="J11" s="7" t="n">
        <v>0.001</v>
      </c>
    </row>
    <row r="12" spans="1:13">
      <c r="A12" s="4" t="s">
        <v>470</v>
      </c>
      <c r="D12" s="5" t="n">
        <v>5299184</v>
      </c>
      <c r="F12" s="5" t="n">
        <v>2597347</v>
      </c>
      <c r="H12" s="5" t="n">
        <v>2500</v>
      </c>
      <c r="I12" s="5" t="n">
        <v>2471863</v>
      </c>
      <c r="L12" s="5" t="n">
        <v>100000</v>
      </c>
      <c r="M12" s="5" t="n">
        <v>2440863</v>
      </c>
    </row>
    <row r="13" spans="1:13">
      <c r="A13" s="4" t="s">
        <v>540</v>
      </c>
      <c r="D13" s="5" t="n">
        <v>150000</v>
      </c>
      <c r="E13" s="5" t="n">
        <v>1300000</v>
      </c>
    </row>
    <row r="14" spans="1:13">
      <c r="A14" s="4" t="s">
        <v>541</v>
      </c>
      <c r="D14" s="5" t="n">
        <v>5299184</v>
      </c>
      <c r="F14" s="5" t="n">
        <v>2597347</v>
      </c>
      <c r="M14" s="5" t="n">
        <v>2440863</v>
      </c>
    </row>
    <row r="15" spans="1:13">
      <c r="A15" s="4" t="s">
        <v>542</v>
      </c>
      <c r="E15" s="5" t="n">
        <v>10000</v>
      </c>
    </row>
    <row r="16" spans="1:13">
      <c r="A16" s="4" t="s">
        <v>475</v>
      </c>
      <c r="D16" s="5" t="n">
        <v>1000</v>
      </c>
    </row>
    <row r="17" spans="1:13">
      <c r="A17" s="4" t="s">
        <v>141</v>
      </c>
      <c r="D17" s="6" t="n">
        <v>25500</v>
      </c>
    </row>
    <row r="18" spans="1:13">
      <c r="A18" s="4" t="s">
        <v>543</v>
      </c>
      <c r="E18" s="5" t="n">
        <v>70000</v>
      </c>
    </row>
    <row r="19" spans="1:13">
      <c r="A19" s="4" t="s">
        <v>544</v>
      </c>
      <c r="D19" s="6" t="n">
        <v>100000</v>
      </c>
      <c r="E19" s="6" t="n">
        <v>1300000</v>
      </c>
    </row>
    <row r="20" spans="1:13">
      <c r="A20" s="4" t="s">
        <v>545</v>
      </c>
      <c r="B20" s="6" t="n">
        <v>100000</v>
      </c>
      <c r="E20" s="6" t="n">
        <v>1150000</v>
      </c>
    </row>
    <row r="21" spans="1:13">
      <c r="A21" s="4" t="s">
        <v>546</v>
      </c>
      <c r="B21" s="5" t="n">
        <v>22222</v>
      </c>
      <c r="E21" s="4" t="s">
        <v>39</v>
      </c>
    </row>
    <row r="22" spans="1:13">
      <c r="A22" s="4" t="s">
        <v>471</v>
      </c>
      <c r="E22" s="5" t="n">
        <v>57500</v>
      </c>
    </row>
    <row r="23" spans="1:13">
      <c r="A23" s="4" t="s">
        <v>547</v>
      </c>
      <c r="E23" s="6" t="n">
        <v>100</v>
      </c>
    </row>
    <row r="24" spans="1:13">
      <c r="A24" s="4" t="s">
        <v>548</v>
      </c>
      <c r="D24" s="5" t="n">
        <v>3842</v>
      </c>
    </row>
    <row r="25" spans="1:13">
      <c r="A25" s="4" t="s">
        <v>549</v>
      </c>
      <c r="D25" s="6" t="n">
        <v>21000</v>
      </c>
    </row>
    <row r="26" spans="1:13">
      <c r="A26" s="4" t="s">
        <v>550</v>
      </c>
      <c r="D26" s="6" t="n">
        <v>147650</v>
      </c>
      <c r="E26" s="6" t="n">
        <v>157410</v>
      </c>
    </row>
    <row r="27" spans="1:13">
      <c r="A27" s="4" t="s">
        <v>551</v>
      </c>
    </row>
    <row r="28" spans="1:13">
      <c r="A28" s="4" t="s">
        <v>552</v>
      </c>
      <c r="D28" s="5" t="n">
        <v>1000</v>
      </c>
      <c r="E28" s="4" t="s">
        <v>39</v>
      </c>
    </row>
    <row r="29" spans="1:13">
      <c r="A29" s="4" t="s">
        <v>550</v>
      </c>
      <c r="D29" s="6" t="n">
        <v>12000</v>
      </c>
      <c r="E29" s="4" t="s">
        <v>39</v>
      </c>
    </row>
    <row r="30" spans="1:13">
      <c r="A30" s="4" t="s">
        <v>553</v>
      </c>
    </row>
    <row r="31" spans="1:13">
      <c r="A31" s="4" t="s">
        <v>470</v>
      </c>
      <c r="D31" s="5" t="n">
        <v>400000</v>
      </c>
    </row>
    <row r="32" spans="1:13">
      <c r="A32" s="4" t="s">
        <v>68</v>
      </c>
    </row>
    <row r="33" spans="1:13">
      <c r="A33" s="4" t="s">
        <v>529</v>
      </c>
      <c r="D33" s="5" t="n">
        <v>160000</v>
      </c>
      <c r="F33" s="5" t="n">
        <v>160000</v>
      </c>
    </row>
    <row r="34" spans="1:13">
      <c r="A34" s="4" t="s">
        <v>554</v>
      </c>
      <c r="D34" s="5" t="n">
        <v>160000</v>
      </c>
      <c r="F34" s="5" t="n">
        <v>160000</v>
      </c>
      <c r="G34" s="5" t="n">
        <v>160000</v>
      </c>
    </row>
    <row r="35" spans="1:13">
      <c r="A35" s="4" t="s">
        <v>555</v>
      </c>
      <c r="D35" s="5" t="n">
        <v>160000</v>
      </c>
      <c r="F35" s="5" t="n">
        <v>160000</v>
      </c>
      <c r="G35" s="5" t="n">
        <v>160000</v>
      </c>
    </row>
    <row r="36" spans="1:13">
      <c r="A36" s="4" t="s">
        <v>556</v>
      </c>
      <c r="D36" s="4" t="s">
        <v>557</v>
      </c>
    </row>
    <row r="37" spans="1:13">
      <c r="A37" s="4" t="s">
        <v>70</v>
      </c>
    </row>
    <row r="38" spans="1:13">
      <c r="A38" s="4" t="s">
        <v>529</v>
      </c>
      <c r="D38" s="5" t="n">
        <v>80000</v>
      </c>
      <c r="F38" s="5" t="n">
        <v>80000</v>
      </c>
    </row>
    <row r="39" spans="1:13">
      <c r="A39" s="4" t="s">
        <v>554</v>
      </c>
      <c r="D39" s="5" t="n">
        <v>80000</v>
      </c>
      <c r="F39" s="5" t="n">
        <v>80000</v>
      </c>
    </row>
    <row r="40" spans="1:13">
      <c r="A40" s="4" t="s">
        <v>555</v>
      </c>
      <c r="D40" s="5" t="n">
        <v>80000</v>
      </c>
      <c r="F40" s="5" t="n">
        <v>80000</v>
      </c>
    </row>
    <row r="41" spans="1:13">
      <c r="A41" s="4" t="s">
        <v>556</v>
      </c>
      <c r="D41" s="4" t="s">
        <v>5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15"/>
  </cols>
  <sheetData>
    <row r="1" spans="1:2">
      <c r="A1" s="1" t="s">
        <v>559</v>
      </c>
      <c r="B1" s="2" t="s">
        <v>1</v>
      </c>
    </row>
    <row r="2" spans="1:2">
      <c r="B2" s="2" t="s">
        <v>2</v>
      </c>
    </row>
    <row r="3" spans="1:2">
      <c r="A3" s="4" t="s">
        <v>560</v>
      </c>
      <c r="B3" s="4" t="s">
        <v>561</v>
      </c>
    </row>
    <row r="4" spans="1:2">
      <c r="A4" s="4" t="s">
        <v>562</v>
      </c>
      <c r="B4" s="4" t="s">
        <v>479</v>
      </c>
    </row>
    <row r="5" spans="1:2">
      <c r="A5" s="4" t="s">
        <v>388</v>
      </c>
    </row>
    <row r="6" spans="1:2">
      <c r="A6" s="4" t="s">
        <v>562</v>
      </c>
      <c r="B6" s="4" t="s">
        <v>480</v>
      </c>
    </row>
    <row r="7" spans="1:2">
      <c r="A7" s="4" t="s">
        <v>563</v>
      </c>
      <c r="B7" s="4" t="s">
        <v>564</v>
      </c>
    </row>
    <row r="8" spans="1:2">
      <c r="A8" s="4" t="s">
        <v>565</v>
      </c>
      <c r="B8" s="4" t="s">
        <v>566</v>
      </c>
    </row>
    <row r="9" spans="1:2">
      <c r="A9" s="4" t="s">
        <v>391</v>
      </c>
    </row>
    <row r="10" spans="1:2">
      <c r="A10" s="4" t="s">
        <v>562</v>
      </c>
      <c r="B10" s="4" t="s">
        <v>390</v>
      </c>
    </row>
    <row r="11" spans="1:2">
      <c r="A11" s="4" t="s">
        <v>563</v>
      </c>
      <c r="B11" s="4" t="s">
        <v>567</v>
      </c>
    </row>
    <row r="12" spans="1:2">
      <c r="A12" s="4" t="s">
        <v>565</v>
      </c>
      <c r="B12"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37"/>
  </cols>
  <sheetData>
    <row r="1" spans="1:2">
      <c r="A1" s="1" t="s">
        <v>569</v>
      </c>
      <c r="B1" s="2" t="s">
        <v>1</v>
      </c>
    </row>
    <row r="2" spans="1:2">
      <c r="B2" s="2" t="s">
        <v>570</v>
      </c>
    </row>
    <row r="3" spans="1:2">
      <c r="A3" s="3" t="s">
        <v>571</v>
      </c>
    </row>
    <row r="4" spans="1:2">
      <c r="A4" s="4" t="s">
        <v>572</v>
      </c>
      <c r="B4" s="5" t="n">
        <v>85250</v>
      </c>
    </row>
    <row r="5" spans="1:2">
      <c r="A5" s="4" t="s">
        <v>573</v>
      </c>
      <c r="B5" s="4" t="s">
        <v>39</v>
      </c>
    </row>
    <row r="6" spans="1:2">
      <c r="A6" s="4" t="s">
        <v>574</v>
      </c>
      <c r="B6" s="4" t="s">
        <v>39</v>
      </c>
    </row>
    <row r="7" spans="1:2">
      <c r="A7" s="4" t="s">
        <v>575</v>
      </c>
      <c r="B7" s="5" t="n">
        <v>12750</v>
      </c>
    </row>
    <row r="8" spans="1:2">
      <c r="A8" s="4" t="s">
        <v>576</v>
      </c>
      <c r="B8" s="5" t="n">
        <v>-20833</v>
      </c>
    </row>
    <row r="9" spans="1:2">
      <c r="A9" s="4" t="s">
        <v>577</v>
      </c>
      <c r="B9" s="5" t="n">
        <v>72500</v>
      </c>
    </row>
    <row r="10" spans="1:2">
      <c r="A10" s="4" t="s">
        <v>578</v>
      </c>
      <c r="B10" s="5" t="n">
        <v>808787</v>
      </c>
    </row>
    <row r="11" spans="1:2">
      <c r="A11" s="3" t="s">
        <v>579</v>
      </c>
    </row>
    <row r="12" spans="1:2">
      <c r="A12" s="4" t="s">
        <v>580</v>
      </c>
      <c r="B12" s="8" t="n">
        <v>79.40000000000001</v>
      </c>
    </row>
    <row r="13" spans="1:2">
      <c r="A13" s="4" t="s">
        <v>581</v>
      </c>
      <c r="B13" s="4" t="s">
        <v>39</v>
      </c>
    </row>
    <row r="14" spans="1:2">
      <c r="A14" s="4" t="s">
        <v>582</v>
      </c>
      <c r="B14" s="5" t="n">
        <v>25</v>
      </c>
    </row>
    <row r="15" spans="1:2">
      <c r="A15" s="4" t="s">
        <v>583</v>
      </c>
      <c r="B15" s="9" t="n">
        <v>5.75</v>
      </c>
    </row>
    <row r="16" spans="1:2">
      <c r="A16" s="4" t="s">
        <v>584</v>
      </c>
      <c r="B16" s="5" t="n">
        <v>89</v>
      </c>
    </row>
    <row r="17" spans="1:2">
      <c r="A17" s="4" t="s">
        <v>585</v>
      </c>
      <c r="B17" s="8" t="n">
        <v>8.050000000000001</v>
      </c>
    </row>
    <row r="18" spans="1:2">
      <c r="A18" s="3" t="s">
        <v>586</v>
      </c>
    </row>
    <row r="19" spans="1:2">
      <c r="A19" s="4" t="s">
        <v>572</v>
      </c>
      <c r="B19" s="4" t="s">
        <v>587</v>
      </c>
    </row>
    <row r="20" spans="1:2">
      <c r="A20" s="4" t="s">
        <v>573</v>
      </c>
      <c r="B20" s="4" t="s">
        <v>588</v>
      </c>
    </row>
    <row r="21" spans="1:2">
      <c r="A21" s="4" t="s">
        <v>589</v>
      </c>
      <c r="B21" s="4" t="s">
        <v>590</v>
      </c>
    </row>
    <row r="22" spans="1:2">
      <c r="A22" s="4" t="s">
        <v>578</v>
      </c>
      <c r="B22" s="4" t="s">
        <v>591</v>
      </c>
    </row>
    <row r="23" spans="1:2">
      <c r="A23" s="3" t="s">
        <v>592</v>
      </c>
    </row>
    <row r="24" spans="1:2">
      <c r="A24" s="4" t="s">
        <v>593</v>
      </c>
      <c r="B24" s="6" t="n">
        <v>1188065</v>
      </c>
    </row>
    <row r="25" spans="1:2">
      <c r="A25" s="4" t="s">
        <v>594</v>
      </c>
      <c r="B25" s="4" t="s">
        <v>39</v>
      </c>
    </row>
    <row r="26" spans="1:2">
      <c r="A26" s="4" t="s">
        <v>595</v>
      </c>
      <c r="B26" s="4" t="s">
        <v>39</v>
      </c>
    </row>
    <row r="27" spans="1:2">
      <c r="A27" s="4" t="s">
        <v>596</v>
      </c>
      <c r="B27" s="5" t="n">
        <v>376743</v>
      </c>
    </row>
    <row r="28" spans="1:2">
      <c r="A28" s="4" t="s">
        <v>597</v>
      </c>
      <c r="B28" s="6" t="n">
        <v>3767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1"/>
    <col customWidth="1" max="2" min="2" width="25"/>
  </cols>
  <sheetData>
    <row r="1" spans="1:2">
      <c r="A1" s="1" t="s">
        <v>598</v>
      </c>
      <c r="B1" s="2" t="s">
        <v>1</v>
      </c>
    </row>
    <row r="2" spans="1:2">
      <c r="B2" s="2" t="s">
        <v>599</v>
      </c>
    </row>
    <row r="3" spans="1:2">
      <c r="A3" s="4" t="s">
        <v>578</v>
      </c>
      <c r="B3" s="5" t="n">
        <v>802967</v>
      </c>
    </row>
    <row r="4" spans="1:2">
      <c r="A4" s="4" t="s">
        <v>578</v>
      </c>
      <c r="B4" s="5" t="n">
        <v>808787</v>
      </c>
    </row>
    <row r="5" spans="1:2">
      <c r="A5" s="4" t="s">
        <v>600</v>
      </c>
    </row>
    <row r="6" spans="1:2">
      <c r="A6" s="4" t="s">
        <v>601</v>
      </c>
      <c r="B6" s="5" t="n">
        <v>822797</v>
      </c>
    </row>
    <row r="7" spans="1:2">
      <c r="A7" s="4" t="s">
        <v>602</v>
      </c>
      <c r="B7" s="4" t="s">
        <v>590</v>
      </c>
    </row>
    <row r="8" spans="1:2">
      <c r="A8" s="4" t="s">
        <v>578</v>
      </c>
      <c r="B8" s="5" t="n">
        <v>808787</v>
      </c>
    </row>
    <row r="9" spans="1:2">
      <c r="A9" s="4" t="s">
        <v>603</v>
      </c>
    </row>
    <row r="10" spans="1:2">
      <c r="A10" s="4" t="s">
        <v>601</v>
      </c>
      <c r="B10" s="5" t="n">
        <v>330350</v>
      </c>
    </row>
    <row r="11" spans="1:2">
      <c r="A11" s="4" t="s">
        <v>602</v>
      </c>
      <c r="B11" s="4" t="s">
        <v>604</v>
      </c>
    </row>
    <row r="12" spans="1:2">
      <c r="A12" s="4" t="s">
        <v>578</v>
      </c>
      <c r="B12" s="5" t="n">
        <v>330350</v>
      </c>
    </row>
    <row r="13" spans="1:2">
      <c r="A13" s="4" t="s">
        <v>605</v>
      </c>
    </row>
    <row r="14" spans="1:2">
      <c r="A14" s="4" t="s">
        <v>601</v>
      </c>
      <c r="B14" s="5" t="n">
        <v>35000</v>
      </c>
    </row>
    <row r="15" spans="1:2">
      <c r="A15" s="4" t="s">
        <v>602</v>
      </c>
      <c r="B15" s="4" t="s">
        <v>606</v>
      </c>
    </row>
    <row r="16" spans="1:2">
      <c r="A16" s="4" t="s">
        <v>578</v>
      </c>
      <c r="B16" s="5" t="n">
        <v>35000</v>
      </c>
    </row>
    <row r="17" spans="1:2">
      <c r="A17" s="4" t="s">
        <v>607</v>
      </c>
    </row>
    <row r="18" spans="1:2">
      <c r="A18" s="4" t="s">
        <v>601</v>
      </c>
      <c r="B18" s="5" t="n">
        <v>457447</v>
      </c>
    </row>
    <row r="19" spans="1:2">
      <c r="A19" s="4" t="s">
        <v>602</v>
      </c>
      <c r="B19" s="4" t="s">
        <v>608</v>
      </c>
    </row>
    <row r="20" spans="1:2">
      <c r="A20" s="4" t="s">
        <v>578</v>
      </c>
      <c r="B20" s="5" t="n">
        <v>443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30"/>
  </cols>
  <sheetData>
    <row r="1" spans="1:2">
      <c r="A1" s="1" t="s">
        <v>609</v>
      </c>
      <c r="B1" s="2" t="s">
        <v>1</v>
      </c>
    </row>
    <row r="2" spans="1:2">
      <c r="B2" s="2" t="s">
        <v>610</v>
      </c>
    </row>
    <row r="3" spans="1:2">
      <c r="A3" s="4" t="s">
        <v>611</v>
      </c>
      <c r="B3" s="5" t="n">
        <v>808787</v>
      </c>
    </row>
    <row r="4" spans="1:2">
      <c r="A4" s="4" t="s">
        <v>612</v>
      </c>
    </row>
    <row r="5" spans="1:2">
      <c r="A5" s="4" t="s">
        <v>611</v>
      </c>
      <c r="B5" s="5" t="n">
        <v>85250</v>
      </c>
    </row>
    <row r="6" spans="1:2">
      <c r="A6" s="4" t="s">
        <v>613</v>
      </c>
      <c r="B6" s="4" t="s">
        <v>39</v>
      </c>
    </row>
    <row r="7" spans="1:2">
      <c r="A7" s="4" t="s">
        <v>614</v>
      </c>
      <c r="B7" s="5" t="n">
        <v>85250</v>
      </c>
    </row>
    <row r="8" spans="1:2">
      <c r="A8" s="4" t="s">
        <v>615</v>
      </c>
      <c r="B8" s="4" t="s">
        <v>616</v>
      </c>
    </row>
    <row r="9" spans="1:2">
      <c r="A9" s="4" t="s">
        <v>617</v>
      </c>
    </row>
    <row r="10" spans="1:2">
      <c r="A10" s="4" t="s">
        <v>611</v>
      </c>
      <c r="B10" s="5" t="n">
        <v>10000</v>
      </c>
    </row>
    <row r="11" spans="1:2">
      <c r="A11" s="4" t="s">
        <v>613</v>
      </c>
      <c r="B11" s="6" t="n">
        <v>20</v>
      </c>
    </row>
    <row r="12" spans="1:2">
      <c r="A12" s="4" t="s">
        <v>614</v>
      </c>
      <c r="B12" s="5" t="n">
        <v>10000</v>
      </c>
    </row>
    <row r="13" spans="1:2">
      <c r="A13" s="4" t="s">
        <v>615</v>
      </c>
      <c r="B13" s="4" t="s">
        <v>618</v>
      </c>
    </row>
    <row r="14" spans="1:2">
      <c r="A14" s="4" t="s">
        <v>619</v>
      </c>
      <c r="B14" s="6" t="n">
        <v>20</v>
      </c>
    </row>
    <row r="15" spans="1:2">
      <c r="A15" s="4" t="s">
        <v>620</v>
      </c>
      <c r="B15" s="4" t="s">
        <v>618</v>
      </c>
    </row>
    <row r="16" spans="1:2">
      <c r="A16" s="4" t="s">
        <v>621</v>
      </c>
    </row>
    <row r="17" spans="1:2">
      <c r="A17" s="4" t="s">
        <v>611</v>
      </c>
      <c r="B17" s="5" t="n">
        <v>72500</v>
      </c>
    </row>
    <row r="18" spans="1:2">
      <c r="A18" s="4" t="s">
        <v>613</v>
      </c>
      <c r="B18" s="4" t="s">
        <v>39</v>
      </c>
    </row>
    <row r="19" spans="1:2">
      <c r="A19" s="4" t="s">
        <v>614</v>
      </c>
      <c r="B19" s="5" t="n">
        <v>72500</v>
      </c>
    </row>
    <row r="20" spans="1:2">
      <c r="A20" s="4" t="s">
        <v>615</v>
      </c>
      <c r="B20" s="4" t="s">
        <v>622</v>
      </c>
    </row>
    <row r="21" spans="1:2">
      <c r="A21" s="4" t="s">
        <v>619</v>
      </c>
      <c r="B21" s="6" t="n">
        <v>89</v>
      </c>
    </row>
    <row r="22" spans="1:2">
      <c r="A22" s="4" t="s">
        <v>620</v>
      </c>
      <c r="B22" s="4" t="s">
        <v>622</v>
      </c>
    </row>
    <row r="23" spans="1:2">
      <c r="A23" s="4" t="s">
        <v>623</v>
      </c>
    </row>
    <row r="24" spans="1:2">
      <c r="A24" s="4" t="s">
        <v>611</v>
      </c>
      <c r="B24" s="5" t="n">
        <v>62500</v>
      </c>
    </row>
    <row r="25" spans="1:2">
      <c r="A25" s="4" t="s">
        <v>613</v>
      </c>
      <c r="B25" s="6" t="n">
        <v>100</v>
      </c>
    </row>
    <row r="26" spans="1:2">
      <c r="A26" s="4" t="s">
        <v>614</v>
      </c>
      <c r="B26" s="5" t="n">
        <v>62500</v>
      </c>
    </row>
    <row r="27" spans="1:2">
      <c r="A27" s="4" t="s">
        <v>615</v>
      </c>
      <c r="B27" s="4" t="s">
        <v>624</v>
      </c>
    </row>
    <row r="28" spans="1:2">
      <c r="A28" s="4" t="s">
        <v>619</v>
      </c>
      <c r="B28" s="6" t="n">
        <v>100</v>
      </c>
    </row>
    <row r="29" spans="1:2">
      <c r="A29" s="4" t="s">
        <v>620</v>
      </c>
      <c r="B29" s="4" t="s">
        <v>624</v>
      </c>
    </row>
    <row r="30" spans="1:2">
      <c r="A30" s="4" t="s">
        <v>625</v>
      </c>
    </row>
    <row r="31" spans="1:2">
      <c r="A31" s="4" t="s">
        <v>611</v>
      </c>
      <c r="B31" s="5" t="n">
        <v>85250</v>
      </c>
    </row>
    <row r="32" spans="1:2">
      <c r="A32" s="4" t="s">
        <v>619</v>
      </c>
      <c r="B32" s="8" t="n">
        <v>79.40000000000001</v>
      </c>
    </row>
    <row r="33" spans="1:2">
      <c r="A33" s="4" t="s">
        <v>620</v>
      </c>
      <c r="B33"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30"/>
  </cols>
  <sheetData>
    <row r="1" spans="1:2">
      <c r="A1" s="1" t="s">
        <v>626</v>
      </c>
      <c r="B1" s="2" t="s">
        <v>1</v>
      </c>
    </row>
    <row r="2" spans="1:2">
      <c r="B2" s="2" t="s">
        <v>610</v>
      </c>
    </row>
    <row r="3" spans="1:2">
      <c r="A3" s="3" t="s">
        <v>571</v>
      </c>
    </row>
    <row r="4" spans="1:2">
      <c r="A4" s="4" t="s">
        <v>627</v>
      </c>
      <c r="B4" s="5" t="n">
        <v>85250</v>
      </c>
    </row>
    <row r="5" spans="1:2">
      <c r="A5" s="4" t="s">
        <v>628</v>
      </c>
      <c r="B5" s="4" t="s">
        <v>39</v>
      </c>
    </row>
    <row r="6" spans="1:2">
      <c r="A6" s="4" t="s">
        <v>629</v>
      </c>
      <c r="B6" s="4" t="s">
        <v>39</v>
      </c>
    </row>
    <row r="7" spans="1:2">
      <c r="A7" s="4" t="s">
        <v>630</v>
      </c>
      <c r="B7" s="5" t="n">
        <v>12750</v>
      </c>
    </row>
    <row r="8" spans="1:2">
      <c r="A8" s="4" t="s">
        <v>631</v>
      </c>
      <c r="B8" s="5" t="n">
        <v>72500</v>
      </c>
    </row>
    <row r="9" spans="1:2">
      <c r="A9" s="3" t="s">
        <v>579</v>
      </c>
    </row>
    <row r="10" spans="1:2">
      <c r="A10" s="4" t="s">
        <v>580</v>
      </c>
      <c r="B10" s="8" t="n">
        <v>79.40000000000001</v>
      </c>
    </row>
    <row r="11" spans="1:2">
      <c r="A11" s="4" t="s">
        <v>632</v>
      </c>
      <c r="B11" s="4" t="s">
        <v>39</v>
      </c>
    </row>
    <row r="12" spans="1:2">
      <c r="A12" s="4" t="s">
        <v>633</v>
      </c>
      <c r="B12" s="4" t="s">
        <v>39</v>
      </c>
    </row>
    <row r="13" spans="1:2">
      <c r="A13" s="4" t="s">
        <v>582</v>
      </c>
      <c r="B13" s="5" t="n">
        <v>25</v>
      </c>
    </row>
    <row r="14" spans="1:2">
      <c r="A14" s="4" t="s">
        <v>584</v>
      </c>
      <c r="B14" s="6" t="n">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0</v>
      </c>
      <c r="B1" s="2" t="s">
        <v>1</v>
      </c>
    </row>
    <row r="2" spans="1:3">
      <c r="B2" s="2" t="s">
        <v>2</v>
      </c>
      <c r="C2" s="2" t="s">
        <v>89</v>
      </c>
    </row>
    <row r="3" spans="1:3">
      <c r="A3" s="3" t="s">
        <v>161</v>
      </c>
    </row>
    <row r="4" spans="1:3">
      <c r="A4" s="4" t="s">
        <v>107</v>
      </c>
      <c r="B4" s="6" t="n">
        <v>-4845268</v>
      </c>
      <c r="C4" s="6" t="n">
        <v>-4109846</v>
      </c>
    </row>
    <row r="5" spans="1:3">
      <c r="A5" s="3" t="s">
        <v>162</v>
      </c>
    </row>
    <row r="6" spans="1:3">
      <c r="A6" s="4" t="s">
        <v>96</v>
      </c>
      <c r="B6" s="5" t="n">
        <v>12079</v>
      </c>
      <c r="C6" s="5" t="n">
        <v>6051</v>
      </c>
    </row>
    <row r="7" spans="1:3">
      <c r="A7" s="4" t="s">
        <v>163</v>
      </c>
      <c r="B7" s="5" t="n">
        <v>237108</v>
      </c>
      <c r="C7" s="4" t="s">
        <v>39</v>
      </c>
    </row>
    <row r="8" spans="1:3">
      <c r="A8" s="4" t="s">
        <v>164</v>
      </c>
      <c r="B8" s="5" t="n">
        <v>2400</v>
      </c>
      <c r="C8" s="5" t="n">
        <v>15750</v>
      </c>
    </row>
    <row r="9" spans="1:3">
      <c r="A9" s="4" t="s">
        <v>165</v>
      </c>
      <c r="B9" s="5" t="n">
        <v>21000</v>
      </c>
      <c r="C9" s="4" t="s">
        <v>39</v>
      </c>
    </row>
    <row r="10" spans="1:3">
      <c r="A10" s="4" t="s">
        <v>166</v>
      </c>
      <c r="B10" s="5" t="n">
        <v>783650</v>
      </c>
      <c r="C10" s="5" t="n">
        <v>1138239</v>
      </c>
    </row>
    <row r="11" spans="1:3">
      <c r="A11" s="4" t="s">
        <v>167</v>
      </c>
      <c r="B11" s="5" t="n">
        <v>50870</v>
      </c>
      <c r="C11" s="4" t="s">
        <v>39</v>
      </c>
    </row>
    <row r="12" spans="1:3">
      <c r="A12" s="4" t="s">
        <v>102</v>
      </c>
      <c r="B12" s="5" t="n">
        <v>1902</v>
      </c>
    </row>
    <row r="13" spans="1:3">
      <c r="A13" s="4" t="s">
        <v>130</v>
      </c>
      <c r="B13" s="5" t="n">
        <v>1835916</v>
      </c>
      <c r="C13" s="5" t="n">
        <v>1556024</v>
      </c>
    </row>
    <row r="14" spans="1:3">
      <c r="A14" s="4" t="s">
        <v>168</v>
      </c>
      <c r="B14" s="4" t="s">
        <v>39</v>
      </c>
      <c r="C14" s="5" t="n">
        <v>12000</v>
      </c>
    </row>
    <row r="15" spans="1:3">
      <c r="A15" s="3" t="s">
        <v>169</v>
      </c>
    </row>
    <row r="16" spans="1:3">
      <c r="A16" s="4" t="s">
        <v>170</v>
      </c>
      <c r="B16" s="5" t="n">
        <v>4000</v>
      </c>
      <c r="C16" s="5" t="n">
        <v>-1550</v>
      </c>
    </row>
    <row r="17" spans="1:3">
      <c r="A17" s="4" t="s">
        <v>171</v>
      </c>
      <c r="B17" s="5" t="n">
        <v>-215543</v>
      </c>
      <c r="C17" s="5" t="n">
        <v>-5131</v>
      </c>
    </row>
    <row r="18" spans="1:3">
      <c r="A18" s="4" t="s">
        <v>172</v>
      </c>
      <c r="B18" s="5" t="n">
        <v>308233</v>
      </c>
      <c r="C18" s="5" t="n">
        <v>194779</v>
      </c>
    </row>
    <row r="19" spans="1:3">
      <c r="A19" s="4" t="s">
        <v>173</v>
      </c>
      <c r="B19" s="5" t="n">
        <v>-40370</v>
      </c>
    </row>
    <row r="20" spans="1:3">
      <c r="A20" s="4" t="s">
        <v>174</v>
      </c>
      <c r="B20" s="5" t="n">
        <v>-48531</v>
      </c>
    </row>
    <row r="21" spans="1:3">
      <c r="A21" s="4" t="s">
        <v>175</v>
      </c>
      <c r="B21" s="4" t="s">
        <v>39</v>
      </c>
      <c r="C21" s="5" t="n">
        <v>-15000</v>
      </c>
    </row>
    <row r="22" spans="1:3">
      <c r="A22" s="4" t="s">
        <v>176</v>
      </c>
      <c r="B22" s="5" t="n">
        <v>-155411</v>
      </c>
      <c r="C22" s="5" t="n">
        <v>-177522</v>
      </c>
    </row>
    <row r="23" spans="1:3">
      <c r="A23" s="4" t="s">
        <v>177</v>
      </c>
      <c r="B23" s="5" t="n">
        <v>-2047965</v>
      </c>
      <c r="C23" s="5" t="n">
        <v>-1386206</v>
      </c>
    </row>
    <row r="24" spans="1:3">
      <c r="A24" s="3" t="s">
        <v>178</v>
      </c>
    </row>
    <row r="25" spans="1:3">
      <c r="A25" s="4" t="s">
        <v>179</v>
      </c>
      <c r="B25" s="5" t="n">
        <v>-67625</v>
      </c>
      <c r="C25" s="5" t="n">
        <v>-29763</v>
      </c>
    </row>
    <row r="26" spans="1:3">
      <c r="A26" s="4" t="s">
        <v>180</v>
      </c>
      <c r="B26" s="5" t="n">
        <v>800</v>
      </c>
    </row>
    <row r="27" spans="1:3">
      <c r="A27" s="4" t="s">
        <v>181</v>
      </c>
      <c r="B27" s="5" t="n">
        <v>-66825</v>
      </c>
      <c r="C27" s="5" t="n">
        <v>-29763</v>
      </c>
    </row>
    <row r="28" spans="1:3">
      <c r="A28" s="3" t="s">
        <v>182</v>
      </c>
    </row>
    <row r="29" spans="1:3">
      <c r="A29" s="4" t="s">
        <v>183</v>
      </c>
      <c r="B29" s="5" t="n">
        <v>100000</v>
      </c>
      <c r="C29" s="5" t="n">
        <v>1300000</v>
      </c>
    </row>
    <row r="30" spans="1:3">
      <c r="A30" s="4" t="s">
        <v>184</v>
      </c>
      <c r="B30" s="5" t="n">
        <v>6000000</v>
      </c>
      <c r="C30" s="4" t="s">
        <v>39</v>
      </c>
    </row>
    <row r="31" spans="1:3">
      <c r="A31" s="4" t="s">
        <v>185</v>
      </c>
      <c r="B31" s="4" t="s">
        <v>39</v>
      </c>
      <c r="C31" s="5" t="n">
        <v>100000</v>
      </c>
    </row>
    <row r="32" spans="1:3">
      <c r="A32" s="4" t="s">
        <v>186</v>
      </c>
      <c r="B32" s="4" t="s">
        <v>39</v>
      </c>
      <c r="C32" s="5" t="n">
        <v>250000</v>
      </c>
    </row>
    <row r="33" spans="1:3">
      <c r="A33" s="4" t="s">
        <v>187</v>
      </c>
      <c r="B33" s="5" t="n">
        <v>-675000</v>
      </c>
      <c r="C33" s="4" t="s">
        <v>39</v>
      </c>
    </row>
    <row r="34" spans="1:3">
      <c r="A34" s="4" t="s">
        <v>188</v>
      </c>
      <c r="B34" s="5" t="n">
        <v>5425000</v>
      </c>
      <c r="C34" s="5" t="n">
        <v>1650000</v>
      </c>
    </row>
    <row r="35" spans="1:3">
      <c r="A35" s="4" t="s">
        <v>189</v>
      </c>
      <c r="B35" s="5" t="n">
        <v>3310210</v>
      </c>
      <c r="C35" s="5" t="n">
        <v>234031</v>
      </c>
    </row>
    <row r="36" spans="1:3">
      <c r="A36" s="4" t="s">
        <v>190</v>
      </c>
      <c r="B36" s="5" t="n">
        <v>279772</v>
      </c>
      <c r="C36" s="5" t="n">
        <v>11342</v>
      </c>
    </row>
    <row r="37" spans="1:3">
      <c r="A37" s="4" t="s">
        <v>191</v>
      </c>
      <c r="B37" s="5" t="n">
        <v>3589982</v>
      </c>
      <c r="C37" s="5" t="n">
        <v>245373</v>
      </c>
    </row>
    <row r="38" spans="1:3">
      <c r="A38" s="3" t="s">
        <v>192</v>
      </c>
    </row>
    <row r="39" spans="1:3">
      <c r="A39" s="4" t="s">
        <v>193</v>
      </c>
      <c r="B39" s="5" t="n">
        <v>61397</v>
      </c>
      <c r="C39" s="4" t="s">
        <v>39</v>
      </c>
    </row>
    <row r="40" spans="1:3">
      <c r="A40" s="4" t="s">
        <v>194</v>
      </c>
      <c r="B40" s="4" t="s">
        <v>39</v>
      </c>
      <c r="C40" s="4" t="s">
        <v>39</v>
      </c>
    </row>
    <row r="41" spans="1:3">
      <c r="A41" s="3" t="s">
        <v>195</v>
      </c>
    </row>
    <row r="42" spans="1:3">
      <c r="A42" s="4" t="s">
        <v>196</v>
      </c>
      <c r="B42" s="5" t="n">
        <v>307414</v>
      </c>
      <c r="C42" s="4" t="s">
        <v>39</v>
      </c>
    </row>
    <row r="43" spans="1:3">
      <c r="A43" s="4" t="s">
        <v>197</v>
      </c>
      <c r="B43" s="5" t="n">
        <v>341325</v>
      </c>
      <c r="C43" s="4" t="s">
        <v>39</v>
      </c>
    </row>
    <row r="44" spans="1:3">
      <c r="A44" s="4" t="s">
        <v>198</v>
      </c>
      <c r="B44" s="5" t="n">
        <v>4160000</v>
      </c>
      <c r="C44" s="5" t="n">
        <v>25500</v>
      </c>
    </row>
    <row r="45" spans="1:3">
      <c r="A45" s="4" t="s">
        <v>199</v>
      </c>
      <c r="B45" s="4" t="s">
        <v>39</v>
      </c>
      <c r="C45" s="6" t="n">
        <v>1759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s>
  <sheetData>
    <row r="1" spans="1:5">
      <c r="A1" s="1" t="s">
        <v>634</v>
      </c>
      <c r="B1" s="2" t="s">
        <v>88</v>
      </c>
      <c r="D1" s="2" t="s">
        <v>1</v>
      </c>
    </row>
    <row r="2" spans="1:5">
      <c r="B2" s="2" t="s">
        <v>2</v>
      </c>
      <c r="C2" s="2" t="s">
        <v>89</v>
      </c>
      <c r="D2" s="2" t="s">
        <v>2</v>
      </c>
      <c r="E2" s="2" t="s">
        <v>89</v>
      </c>
    </row>
    <row r="3" spans="1:5">
      <c r="A3" s="4" t="s">
        <v>635</v>
      </c>
      <c r="B3" s="6" t="n">
        <v>11688</v>
      </c>
      <c r="C3" s="6" t="n">
        <v>950814</v>
      </c>
      <c r="D3" s="6" t="n">
        <v>1642241</v>
      </c>
      <c r="E3" s="6" t="n">
        <v>1398614</v>
      </c>
    </row>
    <row r="4" spans="1:5">
      <c r="A4" s="4" t="s">
        <v>636</v>
      </c>
      <c r="D4" s="6" t="n">
        <v>47361</v>
      </c>
    </row>
    <row r="5" spans="1:5">
      <c r="A5" s="4" t="s">
        <v>637</v>
      </c>
      <c r="D5" s="4" t="s">
        <v>638</v>
      </c>
    </row>
    <row r="6" spans="1:5">
      <c r="A6" s="4" t="s">
        <v>639</v>
      </c>
      <c r="D6" s="4" t="s">
        <v>39</v>
      </c>
    </row>
    <row r="7" spans="1:5">
      <c r="A7" s="4" t="s">
        <v>640</v>
      </c>
    </row>
    <row r="8" spans="1:5">
      <c r="A8" s="4" t="s">
        <v>639</v>
      </c>
      <c r="D8" s="5" t="n">
        <v>53280</v>
      </c>
    </row>
    <row r="9" spans="1:5">
      <c r="A9" s="4" t="s">
        <v>641</v>
      </c>
      <c r="D9" s="6" t="n">
        <v>233111</v>
      </c>
    </row>
    <row r="10" spans="1:5">
      <c r="A10" s="4" t="s">
        <v>642</v>
      </c>
    </row>
    <row r="11" spans="1:5">
      <c r="A11" s="4" t="s">
        <v>643</v>
      </c>
      <c r="D11" s="4" t="s">
        <v>644</v>
      </c>
    </row>
    <row r="12" spans="1:5">
      <c r="A12" s="4" t="s">
        <v>645</v>
      </c>
      <c r="D12" s="5" t="n">
        <v>81720</v>
      </c>
    </row>
    <row r="13" spans="1:5">
      <c r="A13" s="4" t="s">
        <v>646</v>
      </c>
      <c r="D13" s="5" t="n">
        <v>1500</v>
      </c>
    </row>
    <row r="14" spans="1:5">
      <c r="A14" s="4" t="s">
        <v>647</v>
      </c>
    </row>
    <row r="15" spans="1:5">
      <c r="A15" s="4" t="s">
        <v>643</v>
      </c>
      <c r="D15" s="4" t="s">
        <v>648</v>
      </c>
    </row>
    <row r="16" spans="1:5">
      <c r="A16" s="4" t="s">
        <v>645</v>
      </c>
      <c r="D16" s="5" t="n">
        <v>325900</v>
      </c>
    </row>
    <row r="17" spans="1:5">
      <c r="A17" s="4" t="s">
        <v>649</v>
      </c>
    </row>
    <row r="18" spans="1:5">
      <c r="A18" s="4" t="s">
        <v>643</v>
      </c>
      <c r="D18" s="4" t="s">
        <v>650</v>
      </c>
    </row>
    <row r="19" spans="1:5">
      <c r="A19" s="4" t="s">
        <v>645</v>
      </c>
      <c r="D19" s="5" t="n">
        <v>144379</v>
      </c>
    </row>
    <row r="20" spans="1:5">
      <c r="A20" s="4" t="s">
        <v>600</v>
      </c>
    </row>
    <row r="21" spans="1:5">
      <c r="A21" s="4" t="s">
        <v>651</v>
      </c>
      <c r="B21" s="8" t="n">
        <v>3.15</v>
      </c>
      <c r="D21" s="8" t="n">
        <v>3.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652</v>
      </c>
      <c r="B1" s="2" t="s">
        <v>88</v>
      </c>
      <c r="D1" s="2" t="s">
        <v>1</v>
      </c>
    </row>
    <row r="2" spans="1:7">
      <c r="B2" s="2" t="s">
        <v>2</v>
      </c>
      <c r="C2" s="2" t="s">
        <v>89</v>
      </c>
      <c r="D2" s="2" t="s">
        <v>2</v>
      </c>
      <c r="E2" s="2" t="s">
        <v>89</v>
      </c>
      <c r="F2" s="2" t="s">
        <v>31</v>
      </c>
      <c r="G2" s="2" t="s">
        <v>341</v>
      </c>
    </row>
    <row r="3" spans="1:7">
      <c r="A3" s="4" t="s">
        <v>653</v>
      </c>
      <c r="B3" s="6" t="n">
        <v>0</v>
      </c>
      <c r="D3" s="6" t="n">
        <v>0</v>
      </c>
    </row>
    <row r="4" spans="1:7">
      <c r="A4" s="4" t="s">
        <v>654</v>
      </c>
      <c r="D4" s="5" t="n">
        <v>3000000</v>
      </c>
    </row>
    <row r="5" spans="1:7">
      <c r="A5" s="4" t="s">
        <v>72</v>
      </c>
      <c r="B5" s="5" t="n">
        <v>241629</v>
      </c>
      <c r="D5" s="5" t="n">
        <v>241629</v>
      </c>
      <c r="F5" s="6" t="n">
        <v>32318</v>
      </c>
    </row>
    <row r="6" spans="1:7">
      <c r="A6" s="4" t="s">
        <v>543</v>
      </c>
      <c r="E6" s="5" t="n">
        <v>12500</v>
      </c>
    </row>
    <row r="7" spans="1:7">
      <c r="A7" s="4" t="s">
        <v>543</v>
      </c>
      <c r="E7" s="5" t="n">
        <v>70000</v>
      </c>
    </row>
    <row r="8" spans="1:7">
      <c r="A8" s="4" t="s">
        <v>655</v>
      </c>
    </row>
    <row r="9" spans="1:7">
      <c r="A9" s="4" t="s">
        <v>656</v>
      </c>
      <c r="G9" s="4" t="s">
        <v>351</v>
      </c>
    </row>
    <row r="10" spans="1:7">
      <c r="A10" s="4" t="s">
        <v>657</v>
      </c>
      <c r="G10" s="4" t="s">
        <v>349</v>
      </c>
    </row>
    <row r="11" spans="1:7">
      <c r="A11" s="4" t="s">
        <v>658</v>
      </c>
    </row>
    <row r="12" spans="1:7">
      <c r="A12" s="4" t="s">
        <v>653</v>
      </c>
      <c r="B12" s="5" t="n">
        <v>0</v>
      </c>
      <c r="D12" s="5" t="n">
        <v>0</v>
      </c>
      <c r="F12" s="5" t="n">
        <v>0</v>
      </c>
    </row>
    <row r="13" spans="1:7">
      <c r="A13" s="4" t="s">
        <v>659</v>
      </c>
      <c r="B13" s="5" t="n">
        <v>14583</v>
      </c>
      <c r="D13" s="5" t="n">
        <v>14583</v>
      </c>
    </row>
    <row r="14" spans="1:7">
      <c r="A14" s="4" t="s">
        <v>660</v>
      </c>
      <c r="B14" s="5" t="n">
        <v>43750</v>
      </c>
      <c r="C14" s="6" t="n">
        <v>70750</v>
      </c>
      <c r="D14" s="5" t="n">
        <v>131250</v>
      </c>
      <c r="E14" s="6" t="n">
        <v>151548</v>
      </c>
    </row>
    <row r="15" spans="1:7">
      <c r="A15" s="4" t="s">
        <v>661</v>
      </c>
    </row>
    <row r="16" spans="1:7">
      <c r="A16" s="4" t="s">
        <v>653</v>
      </c>
      <c r="B16" s="5" t="n">
        <v>0</v>
      </c>
      <c r="D16" s="5" t="n">
        <v>0</v>
      </c>
      <c r="F16" s="5" t="n">
        <v>0</v>
      </c>
    </row>
    <row r="17" spans="1:7">
      <c r="A17" s="4" t="s">
        <v>659</v>
      </c>
      <c r="B17" s="5" t="n">
        <v>12500</v>
      </c>
      <c r="D17" s="5" t="n">
        <v>12500</v>
      </c>
    </row>
    <row r="18" spans="1:7">
      <c r="A18" s="4" t="s">
        <v>660</v>
      </c>
      <c r="B18" s="5" t="n">
        <v>37500</v>
      </c>
      <c r="C18" s="5" t="n">
        <v>57500</v>
      </c>
      <c r="D18" s="5" t="n">
        <v>112500</v>
      </c>
      <c r="E18" s="5" t="n">
        <v>128032</v>
      </c>
    </row>
    <row r="19" spans="1:7">
      <c r="A19" s="4" t="s">
        <v>662</v>
      </c>
    </row>
    <row r="20" spans="1:7">
      <c r="A20" s="4" t="s">
        <v>653</v>
      </c>
      <c r="F20" s="5" t="n">
        <v>0</v>
      </c>
    </row>
    <row r="21" spans="1:7">
      <c r="A21" s="4" t="s">
        <v>659</v>
      </c>
      <c r="B21" s="5" t="n">
        <v>15833</v>
      </c>
      <c r="D21" s="5" t="n">
        <v>15833</v>
      </c>
    </row>
    <row r="22" spans="1:7">
      <c r="A22" s="4" t="s">
        <v>660</v>
      </c>
      <c r="B22" s="5" t="n">
        <v>47500</v>
      </c>
      <c r="C22" s="5" t="n">
        <v>75000</v>
      </c>
      <c r="D22" s="5" t="n">
        <v>142500</v>
      </c>
      <c r="E22" s="5" t="n">
        <v>162500</v>
      </c>
    </row>
    <row r="23" spans="1:7">
      <c r="A23" s="4" t="s">
        <v>663</v>
      </c>
      <c r="D23" s="5" t="n">
        <v>15583</v>
      </c>
    </row>
    <row r="24" spans="1:7">
      <c r="A24" s="4" t="s">
        <v>664</v>
      </c>
    </row>
    <row r="25" spans="1:7">
      <c r="A25" s="4" t="s">
        <v>653</v>
      </c>
      <c r="B25" s="5" t="n">
        <v>0</v>
      </c>
      <c r="D25" s="5" t="n">
        <v>0</v>
      </c>
      <c r="F25" s="6" t="n">
        <v>32318</v>
      </c>
    </row>
    <row r="26" spans="1:7">
      <c r="A26" s="4" t="s">
        <v>659</v>
      </c>
      <c r="B26" s="5" t="n">
        <v>14583</v>
      </c>
      <c r="D26" s="5" t="n">
        <v>14583</v>
      </c>
    </row>
    <row r="27" spans="1:7">
      <c r="A27" s="4" t="s">
        <v>660</v>
      </c>
      <c r="B27" s="6" t="n">
        <v>0</v>
      </c>
      <c r="C27" s="6" t="n">
        <v>0</v>
      </c>
      <c r="D27" s="6" t="n">
        <v>0</v>
      </c>
      <c r="E27" s="6" t="n">
        <v>0</v>
      </c>
    </row>
    <row r="28" spans="1:7">
      <c r="A28" s="4" t="s">
        <v>665</v>
      </c>
    </row>
    <row r="29" spans="1:7">
      <c r="A29" s="4" t="s">
        <v>543</v>
      </c>
      <c r="D29" s="5" t="n">
        <v>200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666</v>
      </c>
      <c r="B1" s="2" t="s">
        <v>88</v>
      </c>
      <c r="D1" s="2" t="s">
        <v>1</v>
      </c>
      <c r="F1" s="2" t="s">
        <v>353</v>
      </c>
    </row>
    <row r="2" spans="1:6">
      <c r="B2" s="2" t="s">
        <v>2</v>
      </c>
      <c r="C2" s="2" t="s">
        <v>89</v>
      </c>
      <c r="D2" s="2" t="s">
        <v>2</v>
      </c>
      <c r="E2" s="2" t="s">
        <v>89</v>
      </c>
      <c r="F2" s="2" t="s">
        <v>31</v>
      </c>
    </row>
    <row r="3" spans="1:6">
      <c r="A3" s="4" t="s">
        <v>667</v>
      </c>
      <c r="B3" s="4" t="s">
        <v>668</v>
      </c>
      <c r="D3" s="4" t="s">
        <v>669</v>
      </c>
    </row>
    <row r="4" spans="1:6">
      <c r="A4" s="4" t="s">
        <v>670</v>
      </c>
    </row>
    <row r="5" spans="1:6">
      <c r="A5" s="4" t="s">
        <v>667</v>
      </c>
      <c r="B5" s="4" t="s">
        <v>671</v>
      </c>
      <c r="C5" s="4" t="s">
        <v>672</v>
      </c>
      <c r="D5" s="4" t="s">
        <v>672</v>
      </c>
      <c r="E5" s="4" t="s">
        <v>673</v>
      </c>
    </row>
    <row r="6" spans="1:6">
      <c r="A6" s="4" t="s">
        <v>674</v>
      </c>
    </row>
    <row r="7" spans="1:6">
      <c r="A7" s="4" t="s">
        <v>667</v>
      </c>
      <c r="F7" s="4" t="s">
        <v>675</v>
      </c>
    </row>
    <row r="8" spans="1:6">
      <c r="A8" s="4" t="s">
        <v>676</v>
      </c>
    </row>
    <row r="9" spans="1:6">
      <c r="A9" s="4" t="s">
        <v>667</v>
      </c>
      <c r="B9" s="4" t="s">
        <v>677</v>
      </c>
      <c r="C9" s="4" t="s">
        <v>678</v>
      </c>
      <c r="D9" s="4" t="s">
        <v>679</v>
      </c>
      <c r="E9" s="4" t="s">
        <v>680</v>
      </c>
    </row>
    <row r="10" spans="1:6">
      <c r="A10" s="4" t="s">
        <v>681</v>
      </c>
    </row>
    <row r="11" spans="1:6">
      <c r="A11" s="4" t="s">
        <v>667</v>
      </c>
      <c r="D11" s="4" t="s">
        <v>682</v>
      </c>
      <c r="F11" s="4" t="s">
        <v>683</v>
      </c>
    </row>
    <row r="12" spans="1:6">
      <c r="A12" s="4" t="s">
        <v>684</v>
      </c>
      <c r="B12" s="6" t="n">
        <v>1600</v>
      </c>
      <c r="D12" s="6" t="n">
        <v>1600</v>
      </c>
    </row>
    <row r="13" spans="1:6">
      <c r="A13" s="4" t="s">
        <v>685</v>
      </c>
    </row>
    <row r="14" spans="1:6">
      <c r="A14" s="4" t="s">
        <v>667</v>
      </c>
      <c r="B14" s="4" t="s">
        <v>680</v>
      </c>
      <c r="C14" s="4" t="s">
        <v>686</v>
      </c>
      <c r="D14" s="4" t="s">
        <v>687</v>
      </c>
      <c r="E14" s="4" t="s">
        <v>688</v>
      </c>
    </row>
    <row r="15" spans="1:6">
      <c r="A15" s="4" t="s">
        <v>689</v>
      </c>
    </row>
    <row r="16" spans="1:6">
      <c r="A16" s="4" t="s">
        <v>667</v>
      </c>
      <c r="B16" s="4" t="s">
        <v>690</v>
      </c>
      <c r="C16" s="4" t="s">
        <v>691</v>
      </c>
      <c r="D16" s="4" t="s">
        <v>692</v>
      </c>
      <c r="E16" s="4" t="s">
        <v>680</v>
      </c>
    </row>
    <row r="17" spans="1:6">
      <c r="A17" s="4" t="s">
        <v>693</v>
      </c>
    </row>
    <row r="18" spans="1:6">
      <c r="A18" s="4" t="s">
        <v>667</v>
      </c>
      <c r="C18" s="4" t="s">
        <v>668</v>
      </c>
      <c r="D18" s="4" t="s">
        <v>694</v>
      </c>
      <c r="E18" s="4" t="s">
        <v>695</v>
      </c>
    </row>
    <row r="19" spans="1:6">
      <c r="A19" s="4" t="s">
        <v>696</v>
      </c>
    </row>
    <row r="20" spans="1:6">
      <c r="A20" s="4" t="s">
        <v>667</v>
      </c>
      <c r="F20" s="4" t="s">
        <v>697</v>
      </c>
    </row>
    <row r="21" spans="1:6">
      <c r="A21" s="4" t="s">
        <v>698</v>
      </c>
    </row>
    <row r="22" spans="1:6">
      <c r="A22" s="4" t="s">
        <v>667</v>
      </c>
      <c r="F22" s="4" t="s">
        <v>6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41</v>
      </c>
    </row>
    <row r="2" spans="1:3">
      <c r="A2" s="4" t="s">
        <v>656</v>
      </c>
      <c r="C2" s="4" t="s">
        <v>351</v>
      </c>
    </row>
    <row r="3" spans="1:3">
      <c r="A3" s="4" t="s">
        <v>657</v>
      </c>
      <c r="C3" s="4" t="s">
        <v>349</v>
      </c>
    </row>
    <row r="4" spans="1:3">
      <c r="A4" s="4" t="s">
        <v>701</v>
      </c>
      <c r="B4"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02</v>
      </c>
      <c r="B1" s="2" t="s">
        <v>1</v>
      </c>
    </row>
    <row r="2" spans="1:3">
      <c r="B2" s="2" t="s">
        <v>2</v>
      </c>
      <c r="C2" s="2" t="s">
        <v>89</v>
      </c>
    </row>
    <row r="3" spans="1:3">
      <c r="A3" s="3" t="s">
        <v>703</v>
      </c>
    </row>
    <row r="4" spans="1:3">
      <c r="A4" s="4" t="s">
        <v>704</v>
      </c>
      <c r="B4" s="6" t="n">
        <v>-72487</v>
      </c>
      <c r="C4" s="4" t="s">
        <v>39</v>
      </c>
    </row>
    <row r="5" spans="1:3">
      <c r="A5" s="4" t="s">
        <v>705</v>
      </c>
      <c r="B5" s="5" t="n">
        <v>-4380</v>
      </c>
      <c r="C5" s="5" t="n">
        <v>-3373</v>
      </c>
    </row>
    <row r="6" spans="1:3">
      <c r="A6" s="4" t="s">
        <v>706</v>
      </c>
      <c r="B6" s="6" t="n">
        <v>-76867</v>
      </c>
      <c r="C6" s="6" t="n">
        <v>-33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7</v>
      </c>
      <c r="B1" s="2" t="s">
        <v>88</v>
      </c>
      <c r="D1" s="2" t="s">
        <v>1</v>
      </c>
    </row>
    <row r="2" spans="1:5">
      <c r="B2" s="2" t="s">
        <v>2</v>
      </c>
      <c r="C2" s="2" t="s">
        <v>89</v>
      </c>
      <c r="D2" s="2" t="s">
        <v>2</v>
      </c>
      <c r="E2" s="2" t="s">
        <v>89</v>
      </c>
    </row>
    <row r="3" spans="1:5">
      <c r="A3" s="4" t="s">
        <v>705</v>
      </c>
      <c r="B3" s="6" t="n">
        <v>2925</v>
      </c>
      <c r="C3" s="6" t="n">
        <v>3328</v>
      </c>
      <c r="D3" s="6" t="n">
        <v>4380</v>
      </c>
      <c r="E3" s="6" t="n">
        <v>3373</v>
      </c>
    </row>
    <row r="4" spans="1:5">
      <c r="A4" s="4" t="s">
        <v>405</v>
      </c>
    </row>
    <row r="5" spans="1:5">
      <c r="A5" s="4" t="s">
        <v>129</v>
      </c>
      <c r="B5" s="6" t="n">
        <v>-12085</v>
      </c>
      <c r="C5" s="6" t="n">
        <v>-13754</v>
      </c>
      <c r="D5" s="6" t="n">
        <v>-18098</v>
      </c>
      <c r="E5" s="6" t="n">
        <v>-13938</v>
      </c>
    </row>
    <row r="6" spans="1:5">
      <c r="A6" s="4" t="s">
        <v>708</v>
      </c>
      <c r="B6" s="4" t="s">
        <v>351</v>
      </c>
      <c r="C6" s="4" t="s">
        <v>351</v>
      </c>
      <c r="D6" s="4" t="s">
        <v>351</v>
      </c>
      <c r="E6" s="4" t="s">
        <v>351</v>
      </c>
    </row>
    <row r="7" spans="1:5">
      <c r="A7" s="4" t="s">
        <v>705</v>
      </c>
      <c r="B7" s="6" t="n">
        <v>-2925</v>
      </c>
      <c r="C7" s="6" t="n">
        <v>-3328</v>
      </c>
      <c r="D7" s="6" t="n">
        <v>-4380</v>
      </c>
      <c r="E7" s="6" t="n">
        <v>-33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3"/>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09</v>
      </c>
      <c r="B1" s="2" t="s">
        <v>710</v>
      </c>
      <c r="C1" s="2" t="s">
        <v>711</v>
      </c>
      <c r="D1" s="2" t="s">
        <v>712</v>
      </c>
      <c r="E1" s="2" t="s">
        <v>713</v>
      </c>
      <c r="F1" s="2" t="s">
        <v>714</v>
      </c>
      <c r="G1" s="2" t="s">
        <v>2</v>
      </c>
      <c r="H1" s="2" t="s">
        <v>2</v>
      </c>
      <c r="I1" s="2" t="s">
        <v>89</v>
      </c>
      <c r="J1" s="2" t="s">
        <v>340</v>
      </c>
      <c r="K1" s="2" t="s">
        <v>715</v>
      </c>
      <c r="L1" s="2" t="s">
        <v>31</v>
      </c>
      <c r="M1" s="2" t="s">
        <v>467</v>
      </c>
      <c r="N1" s="2" t="s">
        <v>716</v>
      </c>
      <c r="O1" s="2" t="s">
        <v>394</v>
      </c>
      <c r="P1" s="2" t="s">
        <v>717</v>
      </c>
      <c r="Q1" s="2" t="s">
        <v>718</v>
      </c>
    </row>
    <row r="2" spans="1:17">
      <c r="A2" s="4" t="s">
        <v>719</v>
      </c>
      <c r="H2" s="4" t="s">
        <v>720</v>
      </c>
    </row>
    <row r="3" spans="1:17">
      <c r="A3" s="4" t="s">
        <v>721</v>
      </c>
      <c r="H3" s="5" t="n">
        <v>33588</v>
      </c>
      <c r="I3" s="5" t="n">
        <v>7500</v>
      </c>
    </row>
    <row r="4" spans="1:17">
      <c r="A4" s="4" t="s">
        <v>722</v>
      </c>
      <c r="H4" s="4" t="s">
        <v>442</v>
      </c>
    </row>
    <row r="5" spans="1:17">
      <c r="A5" s="4" t="s">
        <v>377</v>
      </c>
      <c r="G5" s="6" t="n">
        <v>123910</v>
      </c>
      <c r="H5" s="6" t="n">
        <v>123910</v>
      </c>
    </row>
    <row r="6" spans="1:17">
      <c r="A6" s="4" t="s">
        <v>404</v>
      </c>
    </row>
    <row r="7" spans="1:17">
      <c r="A7" s="4" t="s">
        <v>723</v>
      </c>
      <c r="B7" s="6" t="n">
        <v>405000</v>
      </c>
    </row>
    <row r="8" spans="1:17">
      <c r="A8" s="4" t="s">
        <v>724</v>
      </c>
      <c r="P8" s="6" t="n">
        <v>55000</v>
      </c>
    </row>
    <row r="9" spans="1:17">
      <c r="A9" s="4" t="s">
        <v>725</v>
      </c>
      <c r="Q9" s="6" t="n">
        <v>55000</v>
      </c>
    </row>
    <row r="10" spans="1:17">
      <c r="A10" s="4" t="s">
        <v>726</v>
      </c>
      <c r="B10" s="5" t="n">
        <v>295000</v>
      </c>
      <c r="G10" s="5" t="n">
        <v>96120</v>
      </c>
      <c r="H10" s="5" t="n">
        <v>96120</v>
      </c>
      <c r="L10" s="6" t="n">
        <v>96120</v>
      </c>
    </row>
    <row r="11" spans="1:17">
      <c r="A11" s="4" t="s">
        <v>727</v>
      </c>
      <c r="B11" s="6" t="n">
        <v>1215000</v>
      </c>
      <c r="G11" s="6" t="n">
        <v>27800</v>
      </c>
      <c r="H11" s="6" t="n">
        <v>27800</v>
      </c>
    </row>
    <row r="12" spans="1:17">
      <c r="A12" s="4" t="s">
        <v>728</v>
      </c>
      <c r="B12" s="4" t="s">
        <v>729</v>
      </c>
      <c r="H12" s="4" t="s">
        <v>730</v>
      </c>
    </row>
    <row r="13" spans="1:17">
      <c r="A13" s="4" t="s">
        <v>731</v>
      </c>
      <c r="B13" s="6" t="n">
        <v>100</v>
      </c>
    </row>
    <row r="14" spans="1:17">
      <c r="A14" s="4" t="s">
        <v>732</v>
      </c>
      <c r="B14" s="4" t="s">
        <v>733</v>
      </c>
    </row>
    <row r="15" spans="1:17">
      <c r="A15" s="4" t="s">
        <v>388</v>
      </c>
    </row>
    <row r="16" spans="1:17">
      <c r="A16" s="4" t="s">
        <v>734</v>
      </c>
      <c r="H16" s="6" t="n">
        <v>3000000</v>
      </c>
    </row>
    <row r="17" spans="1:17">
      <c r="A17" s="4" t="s">
        <v>391</v>
      </c>
    </row>
    <row r="18" spans="1:17">
      <c r="A18" s="4" t="s">
        <v>735</v>
      </c>
      <c r="E18" s="6" t="n">
        <v>2760000</v>
      </c>
    </row>
    <row r="19" spans="1:17">
      <c r="A19" s="4" t="s">
        <v>344</v>
      </c>
    </row>
    <row r="20" spans="1:17">
      <c r="A20" s="4" t="s">
        <v>736</v>
      </c>
      <c r="F20" s="5" t="n">
        <v>200000</v>
      </c>
    </row>
    <row r="21" spans="1:17">
      <c r="A21" s="4" t="s">
        <v>385</v>
      </c>
    </row>
    <row r="22" spans="1:17">
      <c r="A22" s="4" t="s">
        <v>737</v>
      </c>
      <c r="F22" s="4" t="s">
        <v>738</v>
      </c>
    </row>
    <row r="23" spans="1:17">
      <c r="A23" s="4" t="s">
        <v>739</v>
      </c>
      <c r="F23" s="4" t="s">
        <v>740</v>
      </c>
    </row>
    <row r="24" spans="1:17">
      <c r="A24" s="4" t="s">
        <v>741</v>
      </c>
    </row>
    <row r="25" spans="1:17">
      <c r="A25" s="4" t="s">
        <v>736</v>
      </c>
      <c r="F25" s="5" t="n">
        <v>200000</v>
      </c>
    </row>
    <row r="26" spans="1:17">
      <c r="A26" s="4" t="s">
        <v>113</v>
      </c>
    </row>
    <row r="27" spans="1:17">
      <c r="A27" s="4" t="s">
        <v>736</v>
      </c>
      <c r="G27" s="5" t="n">
        <v>5299184</v>
      </c>
      <c r="H27" s="5" t="n">
        <v>5299184</v>
      </c>
      <c r="I27" s="5" t="n">
        <v>2532863</v>
      </c>
      <c r="J27" s="5" t="n">
        <v>3057848</v>
      </c>
      <c r="K27" s="5" t="n">
        <v>3030124</v>
      </c>
      <c r="L27" s="5" t="n">
        <v>2597347</v>
      </c>
      <c r="M27" s="5" t="n">
        <v>2471863</v>
      </c>
      <c r="N27" s="5" t="n">
        <v>2471113</v>
      </c>
      <c r="O27" s="5" t="n">
        <v>2440863</v>
      </c>
    </row>
    <row r="28" spans="1:17">
      <c r="A28" s="4" t="s">
        <v>721</v>
      </c>
      <c r="C28" s="5" t="n">
        <v>2162</v>
      </c>
      <c r="D28" s="5" t="n">
        <v>1658</v>
      </c>
    </row>
    <row r="29" spans="1:17">
      <c r="A29" s="4" t="s">
        <v>114</v>
      </c>
    </row>
    <row r="30" spans="1:17">
      <c r="A30" s="4" t="s">
        <v>663</v>
      </c>
      <c r="G30" s="4" t="s">
        <v>39</v>
      </c>
      <c r="H30" s="6" t="n">
        <v>12500</v>
      </c>
    </row>
    <row r="31" spans="1:17">
      <c r="A31" s="4" t="s">
        <v>736</v>
      </c>
      <c r="I31" s="4" t="s">
        <v>39</v>
      </c>
    </row>
    <row r="32" spans="1:17">
      <c r="A32" s="4" t="s">
        <v>115</v>
      </c>
    </row>
    <row r="33" spans="1:17">
      <c r="A33" s="4" t="s">
        <v>663</v>
      </c>
      <c r="H33" s="5" t="n">
        <v>15833</v>
      </c>
    </row>
    <row r="34" spans="1:17">
      <c r="A34" s="4" t="s">
        <v>736</v>
      </c>
      <c r="I34" s="4" t="s">
        <v>39</v>
      </c>
    </row>
    <row r="35" spans="1:17">
      <c r="A35" s="4" t="s">
        <v>117</v>
      </c>
    </row>
    <row r="36" spans="1:17">
      <c r="A36" s="4" t="s">
        <v>663</v>
      </c>
      <c r="H36" s="5" t="n">
        <v>15000</v>
      </c>
    </row>
    <row r="37" spans="1:17">
      <c r="A37" s="4" t="s">
        <v>742</v>
      </c>
      <c r="H37" s="6" t="n">
        <v>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43</v>
      </c>
      <c r="B1" s="2" t="s">
        <v>438</v>
      </c>
    </row>
    <row r="2" spans="1:3">
      <c r="B2" s="2" t="s">
        <v>711</v>
      </c>
      <c r="C2" s="2" t="s">
        <v>712</v>
      </c>
    </row>
    <row r="3" spans="1:3">
      <c r="A3" s="4" t="s">
        <v>113</v>
      </c>
    </row>
    <row r="4" spans="1:3">
      <c r="A4" s="4" t="s">
        <v>744</v>
      </c>
      <c r="B4" s="5" t="n">
        <v>2162</v>
      </c>
      <c r="C4" s="5" t="n">
        <v>1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4:39Z</dcterms:created>
  <dcterms:modified xmlns:dcterms="http://purl.org/dc/terms/" xmlns:xsi="http://www.w3.org/2001/XMLSchema-instance" xsi:type="dcterms:W3CDTF">2019-11-14T17:24:39Z</dcterms:modified>
</cp:coreProperties>
</file>